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DESCRIPTION OF BUSINESS"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AMOUNTS DUE TO AND FROM RELATED" sheetId="13" state="visible" r:id="rId13"/>
    <sheet xmlns:r="http://schemas.openxmlformats.org/officeDocument/2006/relationships" name="LOANS WITH THIRD PARTIES" sheetId="14" state="visible" r:id="rId14"/>
    <sheet xmlns:r="http://schemas.openxmlformats.org/officeDocument/2006/relationships" name="LOANS WITH RELATED PARTIES" sheetId="15" state="visible" r:id="rId15"/>
    <sheet xmlns:r="http://schemas.openxmlformats.org/officeDocument/2006/relationships" name="INCOME TAX" sheetId="16" state="visible" r:id="rId16"/>
    <sheet xmlns:r="http://schemas.openxmlformats.org/officeDocument/2006/relationships" name="EARNINGS AND LOSS PER SHARE" sheetId="17" state="visible" r:id="rId17"/>
    <sheet xmlns:r="http://schemas.openxmlformats.org/officeDocument/2006/relationships" name="COMMITMENTS AND CONTINGENCIES" sheetId="18" state="visible" r:id="rId18"/>
    <sheet xmlns:r="http://schemas.openxmlformats.org/officeDocument/2006/relationships" name="BUSINESS SEG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OPERTY AND EQUIPMENT, NET (Ta" sheetId="22" state="visible" r:id="rId22"/>
    <sheet xmlns:r="http://schemas.openxmlformats.org/officeDocument/2006/relationships" name="INTANGIBLE ASSETS (Tables)" sheetId="23" state="visible" r:id="rId23"/>
    <sheet xmlns:r="http://schemas.openxmlformats.org/officeDocument/2006/relationships" name="LOANS WITH THIRD PARTIES (Table" sheetId="24" state="visible" r:id="rId24"/>
    <sheet xmlns:r="http://schemas.openxmlformats.org/officeDocument/2006/relationships" name="LOANS WITH RELATED PARTIES (Tab" sheetId="25" state="visible" r:id="rId25"/>
    <sheet xmlns:r="http://schemas.openxmlformats.org/officeDocument/2006/relationships" name="EARNINGS AND LOSS PER SHARE (Ta" sheetId="26" state="visible" r:id="rId26"/>
    <sheet xmlns:r="http://schemas.openxmlformats.org/officeDocument/2006/relationships" name="BUSINESS SEGMENTS (Tables)" sheetId="27" state="visible" r:id="rId27"/>
    <sheet xmlns:r="http://schemas.openxmlformats.org/officeDocument/2006/relationships" name="DESCRIPTION OF BUSINESS (Detail" sheetId="28" state="visible" r:id="rId28"/>
    <sheet xmlns:r="http://schemas.openxmlformats.org/officeDocument/2006/relationships" name="LIQUIDITY AND GOING CONCERN (De" sheetId="29" state="visible" r:id="rId29"/>
    <sheet xmlns:r="http://schemas.openxmlformats.org/officeDocument/2006/relationships" name="SUMMARY OF SIGNIFICANT ACCOUN_3" sheetId="30" state="visible" r:id="rId30"/>
    <sheet xmlns:r="http://schemas.openxmlformats.org/officeDocument/2006/relationships" name="PROPERTY AND EQUIPMENT, NET (De" sheetId="31" state="visible" r:id="rId31"/>
    <sheet xmlns:r="http://schemas.openxmlformats.org/officeDocument/2006/relationships" name="PROPERTY AND EQUIPMENT, NET (_2" sheetId="32" state="visible" r:id="rId32"/>
    <sheet xmlns:r="http://schemas.openxmlformats.org/officeDocument/2006/relationships" name="INTANGIBLE ASSETS (Details)" sheetId="33" state="visible" r:id="rId33"/>
    <sheet xmlns:r="http://schemas.openxmlformats.org/officeDocument/2006/relationships" name="INTANGIBLE ASSETS (Details Narr" sheetId="34" state="visible" r:id="rId34"/>
    <sheet xmlns:r="http://schemas.openxmlformats.org/officeDocument/2006/relationships" name="AMOUNTS DUE TO AND FROM RELAT_2" sheetId="35" state="visible" r:id="rId35"/>
    <sheet xmlns:r="http://schemas.openxmlformats.org/officeDocument/2006/relationships" name="LOANS WITH THIRD PARTIES (Detai" sheetId="36" state="visible" r:id="rId36"/>
    <sheet xmlns:r="http://schemas.openxmlformats.org/officeDocument/2006/relationships" name="LOANS WITH THIRD PARTIES (Det_2" sheetId="37" state="visible" r:id="rId37"/>
    <sheet xmlns:r="http://schemas.openxmlformats.org/officeDocument/2006/relationships" name="LOANS WITH RELATED PARTIES (Det" sheetId="38" state="visible" r:id="rId38"/>
    <sheet xmlns:r="http://schemas.openxmlformats.org/officeDocument/2006/relationships" name="LOANS WITH RELATED PARTIES (D_2" sheetId="39" state="visible" r:id="rId39"/>
    <sheet xmlns:r="http://schemas.openxmlformats.org/officeDocument/2006/relationships" name="EARNINGS AND LOSS PER SHARE (De" sheetId="40" state="visible" r:id="rId40"/>
    <sheet xmlns:r="http://schemas.openxmlformats.org/officeDocument/2006/relationships" name="EARNINGS AND LOSS PER SHARE (_2" sheetId="41" state="visible" r:id="rId41"/>
    <sheet xmlns:r="http://schemas.openxmlformats.org/officeDocument/2006/relationships" name="COMMITMENTS AND CONTINGENCIES (" sheetId="42" state="visible" r:id="rId42"/>
    <sheet xmlns:r="http://schemas.openxmlformats.org/officeDocument/2006/relationships" name="BUSINESS SEGMENTS (Details)" sheetId="43" state="visible" r:id="rId43"/>
    <sheet xmlns:r="http://schemas.openxmlformats.org/officeDocument/2006/relationships" name="BUSINESS SEGMENTS (Details Narr"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3 Months Ended</t>
        </is>
      </c>
    </row>
    <row r="2">
      <c r="B2" s="2" t="inlineStr">
        <is>
          <t>Jun. 30, 2020</t>
        </is>
      </c>
      <c r="C2" s="2" t="inlineStr">
        <is>
          <t>Sep. 30, 2021</t>
        </is>
      </c>
    </row>
    <row r="3">
      <c r="A3" s="3" t="inlineStr">
        <is>
          <t>Document And Entity Information</t>
        </is>
      </c>
    </row>
    <row r="4">
      <c r="A4" s="4" t="inlineStr">
        <is>
          <t>Entity Registrant Name</t>
        </is>
      </c>
      <c r="B4" s="4" t="inlineStr">
        <is>
          <t>TripBorn, Inc.</t>
        </is>
      </c>
    </row>
    <row r="5">
      <c r="A5" s="4" t="inlineStr">
        <is>
          <t>Entity Central Index Key</t>
        </is>
      </c>
      <c r="B5" s="4" t="inlineStr">
        <is>
          <t>0001498232</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3-31</t>
        </is>
      </c>
    </row>
    <row r="10">
      <c r="A10" s="4" t="inlineStr">
        <is>
          <t>Entity File Number</t>
        </is>
      </c>
      <c r="B10" s="4" t="inlineStr">
        <is>
          <t>333-210821</t>
        </is>
      </c>
    </row>
    <row r="11">
      <c r="A11" s="4" t="inlineStr">
        <is>
          <t>Entity Incorporation State Country Code</t>
        </is>
      </c>
      <c r="B11" s="4" t="inlineStr">
        <is>
          <t>DE</t>
        </is>
      </c>
    </row>
    <row r="12">
      <c r="A12" s="4" t="inlineStr">
        <is>
          <t>Entity Reporting Status Current</t>
        </is>
      </c>
      <c r="B12" s="4" t="inlineStr">
        <is>
          <t>No</t>
        </is>
      </c>
    </row>
    <row r="13">
      <c r="A13" s="4" t="inlineStr">
        <is>
          <t>Entity Interactive Data Current</t>
        </is>
      </c>
      <c r="B13" s="4" t="inlineStr">
        <is>
          <t>No</t>
        </is>
      </c>
    </row>
    <row r="14">
      <c r="A14" s="4" t="inlineStr">
        <is>
          <t>Entity Small Business</t>
        </is>
      </c>
      <c r="B14" s="4" t="inlineStr">
        <is>
          <t>true</t>
        </is>
      </c>
    </row>
    <row r="15">
      <c r="A15" s="4" t="inlineStr">
        <is>
          <t>Entity Filer Category</t>
        </is>
      </c>
      <c r="B15" s="4" t="inlineStr">
        <is>
          <t>Non-accelerated Filer</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Common Stock, Shares Outstanding</t>
        </is>
      </c>
      <c r="C19" s="5" t="n">
        <v>132932159</v>
      </c>
    </row>
    <row r="20">
      <c r="A20" s="4" t="inlineStr">
        <is>
          <t>Document Fiscal Period Focus</t>
        </is>
      </c>
      <c r="B20" s="4" t="inlineStr">
        <is>
          <t>Q1</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0</t>
        </is>
      </c>
    </row>
    <row r="3">
      <c r="A3" s="3" t="inlineStr">
        <is>
          <t>Accounting Policies [Abstract]</t>
        </is>
      </c>
    </row>
    <row r="4">
      <c r="A4" s="4" t="inlineStr">
        <is>
          <t>SUMMARY OF SIGNIFICANT ACCOUNTING POLICIES</t>
        </is>
      </c>
      <c r="B4" s="4" t="inlineStr">
        <is>
          <t>3. SUMMARY OF SIGNIFICANT ACCOUNTING POLICIES Basis of Presentation The interim unaudited consolidated condensed
financial statements and accompanying notes have been prepared in accordance with United States generally accepted accounting principles
(“U.S. GAAP”) and pursuant to the rules and regulations of the Securities and Exchange
Commission ("SEC") The accompanying condensed consolidated balance sheet as of March 31,
2020, was derived from the audited financial statements as of that date, but does not include all the information and footnotes required
by U.S. GAAP. These financial statements should be read in conjunction with the consolidated financial statements and related notes included
in Form 10-K for the year ended March 31, 2020. Use of Estimates The preparation of financial
statements in conformity with U.S. GAAP requires management to make estimates, judgments and assumptions that affect the amounts reported
and disclosed in the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Such estimates primarily relate to unsettled transactions and events as of the date of the financial
statements. Accordingly, actual results may differ from estimated amounts. Our significant estimates
include elements of revenue recognition, the application of fair value estimates for the purchase price allocation on the acquisition
of PRAMA, impairment of long-lived assets, goodwill and indefinite-lived intangible assets, costs to be capitalized as well as the useful
life of capitalized software and income taxes. The use of different estimates or assumptions in
determining the fair value of our goodwill, indefinite-lived and definite-lived intangible assets may result in different values for these
assets, which could result in an impairment or, in the period in which an impairment is recognized, could result in an impairment charge.
The Company has not recognized an impairment charge for the quarter ended June 30, 2020. Revenue Recognition In May 2014, the Financial Accounting Standards
Board (“FASB”) issued ASU 2014-09, Revenue from Contracts with Customers (“Topic 606”): Topic 606 which supersedes
nearly all existing revenue recognition guidance under U.S.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mong others. Topic 606 also provides guidance on the recognition of costs
related to obtaining customer contracts. Topic 606 was effective as of April 1, 2018, for
the Company, using either of two methods: (1) retrospective application of Topic 606 to each prior reporting period presented with the
option to elect certain practical expedients as defined within Topic 606 or (2) retrospective application of Topic 606 with the cumulative
effect of initially applying Topic 606 recognized at the date of initial application and providing certain additional disclosures as defined
per Topic 606. We adopted Topic 606 pursuant to the method (2) and we determined that any cumulative effect for the initial application
did not require an adjustment to accumulated deficit at April 1, 2018. For revenue recognition
arrangements that we determine are within the scope of Topi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we evaluate the goods or services promised within
each contract related performance obligation and assess whether each promised good or service is distinct. We then recognize as revenue
the amount of the transaction price that is allocated to the respective performance obligation when (or as) the performance obligation
is satisfied. The following is a description
of the Company’s principal activities, from which the Company generates its revenue. eCommerce Aggregator revenues: Air, Rail and Bus Ticketing . Vacation Packages. Other Revenue. Cost of Revenues Cost of revenue is the
amount paid or accrued against procurement of these services and products from the respective suppliers and do not include any other operating
cost to provide these services or products. Cost of revenue is recognized when incurred, which coincides with the recognition of the corresponding
revenue. Other operating expenses Other operating expenses
includes Selling, general and administrative expenses, Legal and consulting expenses and Depreciation and amortization. Selling, general and
administrative expenses include, direct operating expenses, general and administrative expenses such as business promotion costs, utilities,
rent, payroll, which are recognized on an accrual basis. Legal and consulting
expenses are recognized on an accrual basis. Depreciation and amortization
costs are amortized over the estimated useful lives of the assets. Cash and Cash Equivalents The Company considers
all highly liquid debt instruments with maturity of three months or less, to be cash equivalents. The Company maintains its cash in bank
accounts in the U.S. and India, which at times may not be covered by, or exceed the coverage limit of the Deposit Insurance and Credit
Guarantee Corporation of India. The Company does not believe that this results in significant credit risk. As of June 30, 2020, and 2019,
the cash balance in financial institutions in India was $467,135 and $859,189, respectively. Receivables and Credit
Policies Accounts receivables
are stated at the amount management expects to collect. An allowance for doubtful accounts is recorded, as a charge to bad debt expense,
where collection is considered to be doubtful due to credit issues. These allowances together reflect the Company's estimate of potential
losses inherent in accounts receivable balances, based on historical loss and known factors impacting its customers. The Company does
not accrue interest on past due receivables. The Company performs
periodic analyses of each customer’s outstanding accounts receivable balance and assesses, on an account-by-account basis, whether
the allowance for doubtful accounts needs to be adjusted based on currently available evidence such as historical collection experience,
current economic trends, and changes in customer payment terms. In accordance with the Company’s policy, if collection efforts have
been pursued and all reasonable and contractually available avenues for collections exhausted, accounts receivable would be written off
as uncollectible. Property and Equipment Property and equipment
are stated at cost less accumulated depreciation. Depreciation of property and equipment is computed on a straight-line basis over the
estimated useful lives of the assets. The Company charges repairs and maintenance costs that do not extend the lives of the assets to
expenses as incurred. Intangible Assets Intangible assets with indefinite useful lives
consist exclusively of trademarks and are tested for impairment annually, or whenever events or indicators of impairment occur between
annual impairment tests. Management expects to use the trademarks indefinitely. Intangible assets that have limited useful
lives are amortized on a straight-line basis over the shorter of their useful or legal lives. Intangible assets with definite useful lives
are reviewed for impairment whenever events or changes in circumstances indicate that the carrying value of an asset may not be recoverable. The fair value of the trade names is determined using a discounted
cash flow analysis based on the relief-from-royalty approach. The relief-from-royalty approach is an income approach that utilizes
certain market information by reference to the amount of royalty income we could generate if the trade names were licensed, in an arm’s
length transaction, to a third party. Based on a comparison of our trade names to the guideline transactions, including an
assessment of industry conditions, the age of the trademark/trade name, degree of consumer recognition and life cycle of the brand, a
reasonable royalty rate is estimated for the trade names. The principal factors used in the discounted cash flow analysis requiring judgment
are the projected net sales, discount rate, royalty rate and terminal value assumptions. Impairment of Long-lived Assets 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Business Combinations When acquiring other businesses or participating
in mergers or joint ventures in which we are deemed to be the acquirer, we generally recognize identifiable assets acquired, liabilities
assumed and any noncontrolling interests at their acquisition date fair values, and separately from any goodwill that may be required
to be recognized. Goodwill, when recognizable, would be measured as the excess amount of any consideration transferred, which is
generally measured at fair value, over the acquisition date fair values of the identifiable assets acquired and liabilities assumed. On the date of acquisition, the assets acquired,
liabilities assumed, and any noncontrolling interests in the acquiree are recorded at their fair values. The acquiree's results of operations
are also included in our consolidated results as of the date of acquisition. Intangible assets that arise from contractual/legal rights
or are capable of being separated are measured and recorded at fair value and amortized over the estimated useful life. Accounting for such transactions requires us to
make significant assumptions and estimates. These include, among others, any estimates or assumptions that may be made for the amounts
of future cash flows that will result from any identified intangible assets, the useful lives of such intangible assets, the amount of
any contingent liabilities, including contingent consideration, to record at the time of the acquisition and the fair values of any tangible
assets acquired and liabilities assumed. Although we believe any estimates and assumptions, we make to be reasonable and appropriate
at the time they are made, unanticipated events and circumstances may arise that affect their accuracy, causing actual results to differ
from those estimated by us. Foreign Currency Translation The Company translates
the foreign currency financial statements into U.S. Dollars using the year or reporting period end or average exchange rates in accordance
with the requirements of ASC 830, Foreign Currency Matters. Assets and liabilities are translated at exchange rates as of the
balance sheet date. Revenues and expenses are translated at average rates in effect for the periods presented. The cumulative translation
adjustment is included in the accumulated other comprehensive gain (loss) within stockholders’ equity (deficit). Earnings and Loss per Share Basic earnings (loss) per share is computed by
dividing net income (loss) attributable to common stockholders by the weighted average common shares outstanding for the period. In periods
in which a net loss has been incurred, all potentially dilutive common shares are considered anti-dilutive and thus are excluded from
the calculation. Diluted earnings per share gives effect to all
dilutive potential common shares outstanding during the period. Potentially dilutive common shares may consist of incremental shares issuable
upon the exercise of stock options and warrants and the conversion of notes payable to common stock. The computation of diluted earnings
per share does not assume conversion, exercise or contingent exercise of securities that would have an anti-dilutive effect. The Company
has outstanding convertible debt and outstanding warrants which have been excluded from the calculation of diluted net loss per share
as their effect would be anti-dilutive. Promotion and Advertising Expense We incur advertising
expense consisting of offline costs, including newspaper and media advertising, and online advertising expense to promote our brands.
We expense the production costs associated with advertisements in the period in which the advertisement first takes place. We expense
the costs of communicating the advertisement (e.g., newspaper, short message service (“SMS”) or email campaign) as incurred
each time the advertisement or promotion is performed. Promotion and Advertising expense was $0 for the quarter ended June 30, 2020, compared
to $84,906 for the quarter ended June 30, 2019. This increase in Promotion and Advertising expenses is due to the acquisition of PRAMA. Stock-Based Compensation The Company accounts for stock-based awards to
employees and consultant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over the instruments vesting period. Options awarded to purchase shares of common stock issued to
non-employees do not need to be remeasured as per ASU 2018-07 principles. During the quarter ended June 30, 2020, and June 30, 2019, $0
and $25,723 was recognized in legal and consulting expenses in the Consolidated Condensed Statements of Operations, respectively, as a
result of an agreement for consulting service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based on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evidence, including future reversals of existing taxable temporary differences, projected future taxable income, tax-planning
strategies, and results of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amount of tax benefit that is more than 50 percent likely
to be realized upon ultimate settlement with the related tax authority. Non Income Taxes The Company is subject
to India Goods and Services Tax and other local duties and non-income taxes on its transactions in India. The Company collects such taxes
from customers, and pays such taxes on applicable supplies and inputs, and remits the net amounts to the respective local tax authorities
on an accrual basis. Related Parties The Company follows FASB ASC subtopic 850-10 for the identification
of related parties and disclosure of related party transactions. Pursuant to Section 850-10-20, the Company’s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Recent Accounting Pronouncements New Accounting Pronouncements Recently Adopted On April 1, 2019, the Company adopted ASU No. 2016-2, Leases Leases (Topic 842),
Targeted Improvements, Adoption of the standard did not result in adjustment to our prior
period Balance Sheets, Statements of Operations or Statements of Cash Flows. When we adopted ASU 2016-02, we applied the package of practical
expedients allowed by the standard, and therefore, we did not reassess: a) Whether any expired or existing contracts are or contain leases
under the new definition; b) The lease classification for any expired or existing leases; or c) Whether previously capitalized costs continue
to qualify as initial direct costs.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The new rules will be effective for the Company
in the first quarter of 2021. Early adoption is permitted. Management is currently evaluating this
ASU to determine its impact to the Company's financial statements but does believes it is New Accounting Pronouncements Not Yet Adopted No other recent accounting
pronouncements were issued by FASB and the SEC that are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Jun. 30, 2020</t>
        </is>
      </c>
    </row>
    <row r="3">
      <c r="A3" s="3" t="inlineStr">
        <is>
          <t>Property, Plant and Equipment [Abstract]</t>
        </is>
      </c>
    </row>
    <row r="4">
      <c r="A4" s="4" t="inlineStr">
        <is>
          <t>PROPERTY AND EQUIPMENT, NET</t>
        </is>
      </c>
      <c r="B4" s="4" t="inlineStr">
        <is>
          <t>4. PROPERTY AND EQUIPMENT, NET Property and Equipment consists of the following
as of June 30 and March 31, 2020.
June 30, 2020 March 31, 2020
Furniture, fixtures and fittings $ 35,866 $ 33,802
Leasehold improvements - -
Plant and machinery - -
Construction in process - -
Total 35,866 33,802
Accumulated depreciation (24,631 ) (23,746 )
Fixed assets, net $ 11,235 $ 10,056 Depreciation expense for the quarters ended
June 30, 2020, and June 30, 2019 was $885 and $57,8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un. 30, 2020</t>
        </is>
      </c>
    </row>
    <row r="3">
      <c r="A3" s="3" t="inlineStr">
        <is>
          <t>Goodwill and Intangible Assets Disclosure [Abstract]</t>
        </is>
      </c>
    </row>
    <row r="4">
      <c r="A4" s="4" t="inlineStr">
        <is>
          <t>INTANGIBLE ASSETS</t>
        </is>
      </c>
      <c r="B4" s="4" t="inlineStr">
        <is>
          <t>5. INTANGIBLE ASSETS Intangible assets with definite lives consist
of the following as of June 30 and March 31, 2020:
June 30, 2020 March 31, 2020
Software and software access agreement $ 880,770 $ 880,770
Customer relationships - -
Total 880,770 880,770
Accumulated amortization (859,308 ) (855,770 )
Intangible assets with definite lives, net $ 21,462 $ 25,000 Amortization expense for the quarters ended June 30, 2020, and June
30, 2019, was $3,538 and $76,483 respectively. The Company has no impairment charge for definite lived intangible assets for the quarter
ended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MOUNTS DUE TO AND FROM RELATED PARTIES</t>
        </is>
      </c>
      <c r="B1" s="2" t="inlineStr">
        <is>
          <t>3 Months Ended</t>
        </is>
      </c>
    </row>
    <row r="2">
      <c r="B2" s="2" t="inlineStr">
        <is>
          <t>Jun. 30, 2020</t>
        </is>
      </c>
    </row>
    <row r="3">
      <c r="A3" s="3" t="inlineStr">
        <is>
          <t>Related Party Transactions [Abstract]</t>
        </is>
      </c>
    </row>
    <row r="4">
      <c r="A4" s="4" t="inlineStr">
        <is>
          <t>AMOUNTS DUE TO AND FROM RELATED PARTIES</t>
        </is>
      </c>
      <c r="B4" s="4" t="inlineStr">
        <is>
          <t>6. AMOUNTS DUE TO AND FROM RELATED PARTIES The amounts due to related party balance from
the consolidated balance sheet of 1,598 as of June 30, 2020.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WITH THIRD PARTIES</t>
        </is>
      </c>
      <c r="B1" s="2" t="inlineStr">
        <is>
          <t>3 Months Ended</t>
        </is>
      </c>
    </row>
    <row r="2">
      <c r="B2" s="2" t="inlineStr">
        <is>
          <t>Jun. 30, 2020</t>
        </is>
      </c>
    </row>
    <row r="3">
      <c r="A3" s="3" t="inlineStr">
        <is>
          <t>Debt Disclosure [Abstract]</t>
        </is>
      </c>
    </row>
    <row r="4">
      <c r="A4" s="4" t="inlineStr">
        <is>
          <t>LOANS WITH THIRD PARTIES</t>
        </is>
      </c>
      <c r="B4" s="4" t="inlineStr">
        <is>
          <t xml:space="preserve">7. LOANS WITH THIRD PARTIES The Company has received SBA disaster loan of
$47,000 on May 27, 2020, which is payable after 2 years. Economic Injury Disaster Loan The Company received a federal Economic Injury
Disaster Loan (‘EIDL’) from the SBA in May 2020, of $10,417, which is a grant and qualifies for full forgiveness and in May
2020, of $47,000 which is a loan for a period of 30 years. Interest has been accrued at 3.75% p.a. on the $47,000 of EIDL. The first installment
of the loan is due in March 2022. Interest of $217.66, accrued for the period ended
June 30, 2020, is shown under current portion of long-term loan. Loan payable as on December 31,
Years Amount
2021 $ 0
2022 2612
2023 2612
2024 2612
2025 2612
And thereafter 36,552
Total loan payable 4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WITH RELATED PARTIES</t>
        </is>
      </c>
      <c r="B1" s="2" t="inlineStr">
        <is>
          <t>3 Months Ended</t>
        </is>
      </c>
    </row>
    <row r="2">
      <c r="B2" s="2" t="inlineStr">
        <is>
          <t>Jun. 30, 2020</t>
        </is>
      </c>
    </row>
    <row r="3">
      <c r="A3" s="3" t="inlineStr">
        <is>
          <t>Receivables [Abstract]</t>
        </is>
      </c>
    </row>
    <row r="4">
      <c r="A4" s="4" t="inlineStr">
        <is>
          <t>LOANS WITH RELATED PARTIES</t>
        </is>
      </c>
      <c r="B4" s="4" t="inlineStr">
        <is>
          <t>8. LOANS WITH RELATED PARTIES Loans and borrowings with related parties are
discussed below:
As of
June 30, 2020 March 31, 2020
Current liabilities:
Convertible note with Takniki Communications, Inc $ 695,000 $ 695,000
$ 695,000 $ 695,000 On December 31, 2016, the Company
issued a convertible note to Takniki Communications, Inc, an affiliate owned by Sachin Mandloi, our Vice President and a director, totaling
$695,000. This note was issued pursuant to a Software Development Agreement dated September 23, 2016 between Takniki Communications, Inc
and the Company to finance the upgrade of our Travelcord operating software. The note has a maturation of December 31, 2019 and
bears interest at the rate of ten percent payable at maturity. The principal amount of this note is convertible into 10,303,070 shares
of the Company’s common stock at the noteholder’s option at matu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Jun. 30, 2020</t>
        </is>
      </c>
    </row>
    <row r="3">
      <c r="A3" s="3" t="inlineStr">
        <is>
          <t>Income Tax Disclosure [Abstract]</t>
        </is>
      </c>
    </row>
    <row r="4">
      <c r="A4" s="4" t="inlineStr">
        <is>
          <t>INCOME TAX</t>
        </is>
      </c>
      <c r="B4" s="4" t="inlineStr">
        <is>
          <t>9. INCOME TAX US taxes Deferred income taxes reflect the net tax effects
of temporary differences between the carrying amounts of assets and liabilities for financial reporting purposes and the amounts used
for income tax purposes. The Company files its income tax returns on a fiscal year basis. The future effective income tax rate depends
on various factors, such as the Company’s income (loss) before taxes, tax legislation and the geographic composition of pre-tax
income. The Company files income tax returns in the U.S. Federal jurisdiction and various State jurisdictions. Sunalpha and PRAMA file
tax returns in India and due to losses, no tax liability or net deferred tax asset is recorded. The Company is generally subject to U.S.
Federal, State and local examinations by tax authorities for the past three years. Indian taxes Historically, the Company has not paid Indian
income taxes because of historical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AND LOSS PER SHARE</t>
        </is>
      </c>
      <c r="B1" s="2" t="inlineStr">
        <is>
          <t>3 Months Ended</t>
        </is>
      </c>
    </row>
    <row r="2">
      <c r="B2" s="2" t="inlineStr">
        <is>
          <t>Jun. 30, 2020</t>
        </is>
      </c>
    </row>
    <row r="3">
      <c r="A3" s="3" t="inlineStr">
        <is>
          <t>Net loss per common share:</t>
        </is>
      </c>
    </row>
    <row r="4">
      <c r="A4" s="4" t="inlineStr">
        <is>
          <t>EARNINGS AND LOSS PER SHARE</t>
        </is>
      </c>
      <c r="B4" s="4" t="inlineStr">
        <is>
          <t>10. EARNINGS AND LOSS PER SHARE ASC 260, “Earnings Per Share” requires
presentation of basic earnings per share and dilutive earnings per share. The computation of basic earnings (loss) per share is computed
by dividing earnings (loss) available to common shareholders by the weighted average number of outstanding common shares during the period.
Diluted earnings per share gives effect to all dilutive potential common shares outstanding during the period. The computation of diluted
earnings per share does not assume conversion, exercise or contingent exercise of securities that would have an anti-dilutive effect. The Company has outstanding convertible debt of
$695,000 which converts into 10,660,213 of the Company’s common stock, which may cause diluted earnings per share. Since the Company
has only incurred losses, basic and diluted loss per share is the same as potentially dilutive shares have been excluded from the calculation
of diluted net loss per share as their effect would be anti-dilutive. The Company has not issued any shares or warrants
during quarter ended June 30, 2020.
Quarter Ended
June 30, 2020 June 30, 2019
Basic net loss per share:
Net loss attributable to TripBorn, Inc. $ (163,886 ) $ (364,039 )
Weighted average common shares outstanding 132,932,159 97,605,456
Basic net loss per share attributable to TripBorn Inc. common stockholders $ (0.00 ) $ (0.00 ) Due to net loss, the shares of common stock underlying
the convertible notes were not included in the calculation of diluted net loss per share, as they would have had an antidilutive eff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0</t>
        </is>
      </c>
    </row>
    <row r="3">
      <c r="A3" s="3" t="inlineStr">
        <is>
          <t>Commitments and Contingencies Disclosure [Abstract]</t>
        </is>
      </c>
    </row>
    <row r="4">
      <c r="A4" s="4" t="inlineStr">
        <is>
          <t>COMMITMENTS AND CONTINGENCIES</t>
        </is>
      </c>
      <c r="B4" s="4" t="inlineStr">
        <is>
          <t>11. COMMITMENTS AND CONTINGENCIES The Company is the B2B Principal Agent of the
Indian Railway Catering and Tourism Corporation, or IRCTC, which is a government entity that allows the Company to offer reservations
through Indian Railways’ passenger reservation system on the Company’s webpage. Indian Railways is India’s state-owned
railway, which owns and operates most of India’s rail transportation. The Company has integrated its online portal with IRCTC’s
to provide a seamless booking process. On September 30, 2020, the Company renewed its agreement with the IRCTC and paid an annual maintenance
fee of $15,733 based on the number of active railway agents it has enrolled to book rail tickets. Through Sunalpha, the Company
currently occupies approximately 2,455 square feet of office space owned by the CEO of the Company on a rent-free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Jun. 30, 2020</t>
        </is>
      </c>
    </row>
    <row r="3">
      <c r="A3" s="3" t="inlineStr">
        <is>
          <t>Segment Reporting [Abstract]</t>
        </is>
      </c>
    </row>
    <row r="4">
      <c r="A4" s="4" t="inlineStr">
        <is>
          <t>BUSINESS SEGMENTS</t>
        </is>
      </c>
      <c r="B4" s="4" t="inlineStr">
        <is>
          <t>12. BUSINESS
SEGMENTS Prior
to deconsolidation of PRAMA, a hospitality company, the Company was two segment company. Following, the deconsolidation of PRAMA business,
the Company’s chief operating decision maker changed the information he receives to manage, assess, operate the business and to
allocate capital. Accordingly, the Company changed its operating segments to comprise only eCommerce aggregation services. The
Company management currently do not separate its business in any operating segments and all net revenues are derived from transactions
with third party customers, there are no inter-segment revenues. All of the net revenue is derived from operations in India, substantially
all of the expenses are borne in India, with certain expenses borne in the US. The
Company measures segment performance based on loss from continuing operations. Summarized financial information concerning each of the
Company's reportable segments is as follows:
Three
months ended June 30, 2020
eCommerce
Hospitality Intersegment
Consolidated
total
Segment
results and total assets
Net
revenue $ 43,593 $ - $ - $ 43,593
Cost
of revenues (29,185 ) - - (29,185 )
Operating
expenses (161,219 ) - - (161,219 )
Loss
from operations, before other (146,811 ) - $ - (146,811 )
Other
expense, net (17,075 ) - - (17,075 )
Net
loss $ (163,886 ) $ - $ - $ (163,886 )
Total
assets $ 984,207 $ - $ - $ 984,207 During
the quarter ended June 30, 2020, the Company derived 100% of its revenue from eCommerce Aggregation compared to 93% and 7% of its revenue
from its Hospitality and eCommerce Aggregation segments, respectively, for the quarter ended June 3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t>
        </is>
      </c>
      <c r="B1" s="2" t="inlineStr">
        <is>
          <t>Jun. 30, 2020</t>
        </is>
      </c>
      <c r="C1" s="2" t="inlineStr">
        <is>
          <t>Mar. 31, 2020</t>
        </is>
      </c>
    </row>
    <row r="2">
      <c r="A2" s="3" t="inlineStr">
        <is>
          <t>Current assets:</t>
        </is>
      </c>
    </row>
    <row r="3">
      <c r="A3" s="4" t="inlineStr">
        <is>
          <t>Cash and cash equivalents</t>
        </is>
      </c>
      <c r="B3" s="6" t="n">
        <v>600465</v>
      </c>
      <c r="C3" s="6" t="n">
        <v>421909</v>
      </c>
    </row>
    <row r="4">
      <c r="A4" s="4" t="inlineStr">
        <is>
          <t>Accounts receivable, net, and unbilled revenue</t>
        </is>
      </c>
      <c r="B4" s="5" t="n">
        <v>44557</v>
      </c>
      <c r="C4" s="5" t="n">
        <v>98960</v>
      </c>
    </row>
    <row r="5">
      <c r="A5" s="4" t="inlineStr">
        <is>
          <t>Due from related parties</t>
        </is>
      </c>
      <c r="B5" s="4" t="inlineStr">
        <is>
          <t xml:space="preserve"> </t>
        </is>
      </c>
      <c r="C5" s="4" t="inlineStr">
        <is>
          <t xml:space="preserve"> </t>
        </is>
      </c>
    </row>
    <row r="6">
      <c r="A6" s="4" t="inlineStr">
        <is>
          <t>Other current assets</t>
        </is>
      </c>
      <c r="B6" s="5" t="n">
        <v>280188</v>
      </c>
      <c r="C6" s="5" t="n">
        <v>442264</v>
      </c>
    </row>
    <row r="7">
      <c r="A7" s="4" t="inlineStr">
        <is>
          <t>Total current assets</t>
        </is>
      </c>
      <c r="B7" s="5" t="n">
        <v>925210</v>
      </c>
      <c r="C7" s="5" t="n">
        <v>963133</v>
      </c>
    </row>
    <row r="8">
      <c r="A8" s="3" t="inlineStr">
        <is>
          <t>Non current assets:</t>
        </is>
      </c>
    </row>
    <row r="9">
      <c r="A9" s="4" t="inlineStr">
        <is>
          <t>Intangible assets, net</t>
        </is>
      </c>
      <c r="B9" s="5" t="n">
        <v>21462</v>
      </c>
      <c r="C9" s="5" t="n">
        <v>25000</v>
      </c>
    </row>
    <row r="10">
      <c r="A10" s="4" t="inlineStr">
        <is>
          <t>Property and equipment, net</t>
        </is>
      </c>
      <c r="B10" s="5" t="n">
        <v>11235</v>
      </c>
      <c r="C10" s="5" t="n">
        <v>10056</v>
      </c>
    </row>
    <row r="11">
      <c r="A11" s="4" t="inlineStr">
        <is>
          <t>Other noncurrent assets</t>
        </is>
      </c>
      <c r="B11" s="5" t="n">
        <v>26300</v>
      </c>
      <c r="C11" s="5" t="n">
        <v>26366</v>
      </c>
    </row>
    <row r="12">
      <c r="A12" s="4" t="inlineStr">
        <is>
          <t>TOTAL ASSETS</t>
        </is>
      </c>
      <c r="B12" s="5" t="n">
        <v>984207</v>
      </c>
      <c r="C12" s="5" t="n">
        <v>1024555</v>
      </c>
    </row>
    <row r="13">
      <c r="A13" s="3" t="inlineStr">
        <is>
          <t>Current liabilities:</t>
        </is>
      </c>
    </row>
    <row r="14">
      <c r="A14" s="4" t="inlineStr">
        <is>
          <t>Accounts payable and accrued expenses</t>
        </is>
      </c>
      <c r="B14" s="5" t="n">
        <v>406381</v>
      </c>
      <c r="C14" s="5" t="n">
        <v>295700</v>
      </c>
    </row>
    <row r="15">
      <c r="A15" s="4" t="inlineStr">
        <is>
          <t>Local duties and taxes</t>
        </is>
      </c>
      <c r="B15" s="5" t="n">
        <v>6694</v>
      </c>
      <c r="C15" s="5" t="n">
        <v>21748</v>
      </c>
    </row>
    <row r="16">
      <c r="A16" s="4" t="inlineStr">
        <is>
          <t>Due to related parties</t>
        </is>
      </c>
      <c r="B16" s="5" t="n">
        <v>1598</v>
      </c>
      <c r="C16" s="5" t="n">
        <v>1602</v>
      </c>
    </row>
    <row r="17">
      <c r="A17" s="4" t="inlineStr">
        <is>
          <t>Loans and convertible notes due to related parties</t>
        </is>
      </c>
      <c r="B17" s="5" t="n">
        <v>695000</v>
      </c>
      <c r="C17" s="5" t="n">
        <v>695000</v>
      </c>
    </row>
    <row r="18">
      <c r="A18" s="4" t="inlineStr">
        <is>
          <t>Interest payable (includes $560,390 and $508,531 due to related parties, respectively)</t>
        </is>
      </c>
      <c r="B18" s="5" t="n">
        <v>677536</v>
      </c>
      <c r="C18" s="5" t="n">
        <v>660040</v>
      </c>
    </row>
    <row r="19">
      <c r="A19" s="4" t="inlineStr">
        <is>
          <t>Salaries and benefits</t>
        </is>
      </c>
      <c r="B19" s="5" t="n">
        <v>631776</v>
      </c>
      <c r="C19" s="5" t="n">
        <v>616082</v>
      </c>
    </row>
    <row r="20">
      <c r="A20" s="4" t="inlineStr">
        <is>
          <t>Other current liabilities</t>
        </is>
      </c>
      <c r="B20" s="5" t="n">
        <v>219558</v>
      </c>
      <c r="C20" s="5" t="n">
        <v>280395</v>
      </c>
    </row>
    <row r="21">
      <c r="A21" s="4" t="inlineStr">
        <is>
          <t>Loans due within one year with third parties</t>
        </is>
      </c>
      <c r="B21" s="5" t="n">
        <v>10417</v>
      </c>
      <c r="C21" s="4" t="inlineStr">
        <is>
          <t xml:space="preserve"> </t>
        </is>
      </c>
    </row>
    <row r="22">
      <c r="A22" s="4" t="inlineStr">
        <is>
          <t>Total current liabilities</t>
        </is>
      </c>
      <c r="B22" s="5" t="n">
        <v>2648959</v>
      </c>
      <c r="C22" s="5" t="n">
        <v>2570567</v>
      </c>
    </row>
    <row r="23">
      <c r="A23" s="3" t="inlineStr">
        <is>
          <t>Long term liabilities:</t>
        </is>
      </c>
    </row>
    <row r="24">
      <c r="A24" s="4" t="inlineStr">
        <is>
          <t>Long term portion of operating lease liabilities</t>
        </is>
      </c>
      <c r="B24" s="4" t="inlineStr">
        <is>
          <t xml:space="preserve"> </t>
        </is>
      </c>
      <c r="C24" s="4" t="inlineStr">
        <is>
          <t xml:space="preserve"> </t>
        </is>
      </c>
    </row>
    <row r="25">
      <c r="A25" s="4" t="inlineStr">
        <is>
          <t>Long term loans and convertible notes</t>
        </is>
      </c>
      <c r="B25" s="4" t="inlineStr">
        <is>
          <t xml:space="preserve"> </t>
        </is>
      </c>
      <c r="C25" s="4" t="inlineStr">
        <is>
          <t xml:space="preserve"> </t>
        </is>
      </c>
    </row>
    <row r="26">
      <c r="A26" s="4" t="inlineStr">
        <is>
          <t>Other non-current liabilities</t>
        </is>
      </c>
      <c r="B26" s="5" t="n">
        <v>47000</v>
      </c>
      <c r="C26" s="4" t="inlineStr">
        <is>
          <t xml:space="preserve"> </t>
        </is>
      </c>
    </row>
    <row r="27">
      <c r="A27" s="4" t="inlineStr">
        <is>
          <t>Total current and long-term liabilities</t>
        </is>
      </c>
      <c r="B27" s="5" t="n">
        <v>2695959</v>
      </c>
      <c r="C27" s="5" t="n">
        <v>2570567</v>
      </c>
    </row>
    <row r="28">
      <c r="A28" s="4" t="inlineStr">
        <is>
          <t>Commitments and contingencies (Note 13)</t>
        </is>
      </c>
      <c r="B28" s="4" t="inlineStr">
        <is>
          <t xml:space="preserve"> </t>
        </is>
      </c>
      <c r="C28" s="4" t="inlineStr">
        <is>
          <t xml:space="preserve"> </t>
        </is>
      </c>
    </row>
    <row r="29">
      <c r="A29" s="4" t="inlineStr">
        <is>
          <t>Preferred stock $.0001 par value Authorized shares: 10,000,000, none issued and none outstanding</t>
        </is>
      </c>
      <c r="B29" s="4" t="inlineStr">
        <is>
          <t xml:space="preserve"> </t>
        </is>
      </c>
      <c r="C29" s="4" t="inlineStr">
        <is>
          <t xml:space="preserve"> </t>
        </is>
      </c>
    </row>
    <row r="30">
      <c r="A30" s="4" t="inlineStr">
        <is>
          <t>Common stock $.0001 par value Authorized shares: 200,000,000 Shares issued and outstanding: 132,932,159 and 132,932,159</t>
        </is>
      </c>
      <c r="B30" s="5" t="n">
        <v>13294</v>
      </c>
      <c r="C30" s="5" t="n">
        <v>13294</v>
      </c>
    </row>
    <row r="31">
      <c r="A31" s="4" t="inlineStr">
        <is>
          <t>Additional paid in capital</t>
        </is>
      </c>
      <c r="B31" s="5" t="n">
        <v>6585331</v>
      </c>
      <c r="C31" s="5" t="n">
        <v>6585331</v>
      </c>
    </row>
    <row r="32">
      <c r="A32" s="4" t="inlineStr">
        <is>
          <t>Accumulated deficit</t>
        </is>
      </c>
      <c r="B32" s="5" t="n">
        <v>-8329272</v>
      </c>
      <c r="C32" s="5" t="n">
        <v>-8165386</v>
      </c>
    </row>
    <row r="33">
      <c r="A33" s="4" t="inlineStr">
        <is>
          <t>Accumulated other comprehensive income</t>
        </is>
      </c>
      <c r="B33" s="5" t="n">
        <v>18893</v>
      </c>
      <c r="C33" s="5" t="n">
        <v>20749</v>
      </c>
    </row>
    <row r="34">
      <c r="A34" s="4" t="inlineStr">
        <is>
          <t>TOTAL TRIPBORN, INC STOCKHOLDERS' EQUITY / (DEFICIT)</t>
        </is>
      </c>
      <c r="B34" s="5" t="n">
        <v>-1711754</v>
      </c>
      <c r="C34" s="5" t="n">
        <v>-1546012</v>
      </c>
    </row>
    <row r="35">
      <c r="A35" s="4" t="inlineStr">
        <is>
          <t>Noncontrolling interest in consolidated entity (Note 1)</t>
        </is>
      </c>
      <c r="B35" s="4" t="inlineStr">
        <is>
          <t xml:space="preserve"> </t>
        </is>
      </c>
      <c r="C35" s="4" t="inlineStr">
        <is>
          <t xml:space="preserve"> </t>
        </is>
      </c>
    </row>
    <row r="36">
      <c r="A36" s="4" t="inlineStr">
        <is>
          <t>Total equity (deficit)</t>
        </is>
      </c>
      <c r="B36" s="5" t="n">
        <v>-1711754</v>
      </c>
      <c r="C36" s="5" t="n">
        <v>-1546012</v>
      </c>
    </row>
    <row r="37">
      <c r="A37" s="4" t="inlineStr">
        <is>
          <t>TOTAL LIABILITIES AND DEFICIT</t>
        </is>
      </c>
      <c r="B37" s="6" t="n">
        <v>984205</v>
      </c>
      <c r="C37" s="6" t="n">
        <v>10245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3 Months Ended</t>
        </is>
      </c>
    </row>
    <row r="2">
      <c r="B2" s="2" t="inlineStr">
        <is>
          <t>Jun. 30, 2020</t>
        </is>
      </c>
    </row>
    <row r="3">
      <c r="A3" s="3" t="inlineStr">
        <is>
          <t>Subsequent Events [Abstract]</t>
        </is>
      </c>
    </row>
    <row r="4">
      <c r="A4" s="4" t="inlineStr">
        <is>
          <t>SUBSEQUENT EVENTS</t>
        </is>
      </c>
      <c r="B4" s="4" t="inlineStr">
        <is>
          <t>13. SUBSEQUENT EVENTS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0</t>
        </is>
      </c>
    </row>
    <row r="3">
      <c r="A3" s="3" t="inlineStr">
        <is>
          <t>Accounting Policies [Abstract]</t>
        </is>
      </c>
    </row>
    <row r="4">
      <c r="A4" s="4" t="inlineStr">
        <is>
          <t>Basis of Presentation</t>
        </is>
      </c>
      <c r="B4" s="4" t="inlineStr">
        <is>
          <t>Basis of Presentation The interim unaudited consolidated condensed
financial statements and accompanying notes have been prepared in accordance with United States generally accepted accounting principles
(“U.S. GAAP”) and pursuant to the rules and regulations of the Securities and Exchange
Commission ("SEC") The accompanying condensed consolidated balance sheet as of March 31,
2020, was derived from the audited financial statements as of that date, but does not include all the information and footnotes required
by U.S. GAAP. These financial statements should be read in conjunction with the consolidated financial statements and related notes included
in Form 10-K for the year ended March 31, 2020.</t>
        </is>
      </c>
    </row>
    <row r="5">
      <c r="A5" s="4" t="inlineStr">
        <is>
          <t>Use of Estimates</t>
        </is>
      </c>
      <c r="B5" s="4" t="inlineStr">
        <is>
          <t>Use of Estimates The preparation of financial
statements in conformity with U.S. GAAP requires management to make estimates, judgments and assumptions that affect the amounts reported
and disclosed in the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Such estimates primarily relate to unsettled transactions and events as of the date of the financial
statements. Accordingly, actual results may differ from estimated amounts. Our significant estimates
include elements of revenue recognition, the application of fair value estimates for the purchase price allocation on the acquisition
of PRAMA, impairment of long-lived assets, goodwill and indefinite-lived intangible assets, costs to be capitalized as well as the useful
life of capitalized software and income taxes. The use of different estimates or assumptions in
determining the fair value of our goodwill, indefinite-lived and definite-lived intangible assets may result in different values for these
assets, which could result in an impairment or, in the period in which an impairment is recognized, could result in an impairment charge.
The Company has not recognized an impairment charge for the quarter ended June 30, 2020.</t>
        </is>
      </c>
    </row>
    <row r="6">
      <c r="A6" s="4" t="inlineStr">
        <is>
          <t>Revenue Recognition</t>
        </is>
      </c>
      <c r="B6" s="4" t="inlineStr">
        <is>
          <t>Revenue Recognition In May 2014, the Financial Accounting Standards
Board (“FASB”) issued ASU 2014-09, Revenue from Contracts with Customers (“Topic 606”): Topic 606 which supersedes
nearly all existing revenue recognition guidance under U.S.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mong others. Topic 606 also provides guidance on the recognition of costs
related to obtaining customer contracts. Topic 606 was effective as of April 1, 2018, for
the Company, using either of two methods: (1) retrospective application of Topic 606 to each prior reporting period presented with the
option to elect certain practical expedients as defined within Topic 606 or (2) retrospective application of Topic 606 with the cumulative
effect of initially applying Topic 606 recognized at the date of initial application and providing certain additional disclosures as defined
per Topic 606. We adopted Topic 606 pursuant to the method (2) and we determined that any cumulative effect for the initial application
did not require an adjustment to accumulated deficit at April 1, 2018. For revenue recognition
arrangements that we determine are within the scope of Topi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we evaluate the goods or services promised within
each contract related performance obligation and assess whether each promised good or service is distinct. We then recognize as revenue
the amount of the transaction price that is allocated to the respective performance obligation when (or as) the performance obligation
is satisfied. The following is a description
of the Company’s principal activities, from which the Company generates its revenue. eCommerce Aggregator revenues: Air, Rail and Bus Ticketing . Vacation Packages. Other Revenue.</t>
        </is>
      </c>
    </row>
    <row r="7">
      <c r="A7" s="4" t="inlineStr">
        <is>
          <t>Cost of Revenues</t>
        </is>
      </c>
      <c r="B7" s="4" t="inlineStr">
        <is>
          <t>Cost of Revenues Cost of revenue is the
amount paid or accrued against procurement of these services and products from the respective suppliers and do not include any other operating
cost to provide these services or products. Cost of revenue is recognized when incurred, which coincides with the recognition of the corresponding
revenue.</t>
        </is>
      </c>
    </row>
    <row r="8">
      <c r="A8" s="4" t="inlineStr">
        <is>
          <t>Other operating expenses</t>
        </is>
      </c>
      <c r="B8" s="4" t="inlineStr">
        <is>
          <t>Other operating expenses Other operating expenses
includes Selling, general and administrative expenses, Legal and consulting expenses and Depreciation and amortization. Selling, general and
administrative expenses include, direct operating expenses, general and administrative expenses such as business promotion costs, utilities,
rent, payroll, which are recognized on an accrual basis. Legal and consulting
expenses are recognized on an accrual basis. Depreciation and amortization
costs are amortized over the estimated useful lives of the assets.</t>
        </is>
      </c>
    </row>
    <row r="9">
      <c r="A9" s="4" t="inlineStr">
        <is>
          <t>Cash and Cash Equivalents</t>
        </is>
      </c>
      <c r="B9" s="4" t="inlineStr">
        <is>
          <t>Cash and Cash Equivalents The Company considers
all highly liquid debt instruments with maturity of three months or less, to be cash equivalents. The Company maintains its cash in bank
accounts in the U.S. and India, which at times may not be covered by, or exceed the coverage limit of the Deposit Insurance and Credit
Guarantee Corporation of India. The Company does not believe that this results in significant credit risk. As of June 30, 2020, and 2019,
the cash balance in financial institutions in India was $467,135 and $859,189, respectively.</t>
        </is>
      </c>
    </row>
    <row r="10">
      <c r="A10" s="4" t="inlineStr">
        <is>
          <t>Receivables and Credit Policies</t>
        </is>
      </c>
      <c r="B10" s="4" t="inlineStr">
        <is>
          <t>Receivables and Credit
Policies Accounts receivables
are stated at the amount management expects to collect. An allowance for doubtful accounts is recorded, as a charge to bad debt expense,
where collection is considered to be doubtful due to credit issues. These allowances together reflect the Company's estimate of potential
losses inherent in accounts receivable balances, based on historical loss and known factors impacting its customers. The Company does
not accrue interest on past due receivables. The Company performs
periodic analyses of each customer’s outstanding accounts receivable balance and assesses, on an account-by-account basis, whether
the allowance for doubtful accounts needs to be adjusted based on currently available evidence such as historical collection experience,
current economic trends, and changes in customer payment terms. In accordance with the Company’s policy, if collection efforts have
been pursued and all reasonable and contractually available avenues for collections exhausted, accounts receivable would be written off
as uncollectible.</t>
        </is>
      </c>
    </row>
    <row r="11">
      <c r="A11" s="4" t="inlineStr">
        <is>
          <t>Property and Equipment</t>
        </is>
      </c>
      <c r="B11" s="4" t="inlineStr">
        <is>
          <t>Property and Equipment Property and equipment
are stated at cost less accumulated depreciation. Depreciation of property and equipment is computed on a straight-line basis over the
estimated useful lives of the assets. The Company charges repairs and maintenance costs that do not extend the lives of the assets to
expenses as incurred.</t>
        </is>
      </c>
    </row>
    <row r="12">
      <c r="A12" s="4" t="inlineStr">
        <is>
          <t>Intangible Assets</t>
        </is>
      </c>
      <c r="B12" s="4" t="inlineStr">
        <is>
          <t>Intangible Assets Intangible assets with indefinite useful lives
consist exclusively of trademarks and are tested for impairment annually, or whenever events or indicators of impairment occur between
annual impairment tests. Management expects to use the trademarks indefinitely. Intangible assets that have limited useful
lives are amortized on a straight-line basis over the shorter of their useful or legal lives. Intangible assets with definite useful lives
are reviewed for impairment whenever events or changes in circumstances indicate that the carrying value of an asset may not be recoverable. The fair value of the trade names is determined using a discounted
cash flow analysis based on the relief-from-royalty approach. The relief-from-royalty approach is an income approach that utilizes
certain market information by reference to the amount of royalty income we could generate if the trade names were licensed, in an arm’s
length transaction, to a third party. Based on a comparison of our trade names to the guideline transactions, including an
assessment of industry conditions, the age of the trademark/trade name, degree of consumer recognition and life cycle of the brand, a
reasonable royalty rate is estimated for the trade names. The principal factors used in the discounted cash flow analysis requiring judgment
are the projected net sales, discount rate, royalty rate and terminal value assumptions.</t>
        </is>
      </c>
    </row>
    <row r="13">
      <c r="A13" s="4" t="inlineStr">
        <is>
          <t>Impairment of Long-lived Assets</t>
        </is>
      </c>
      <c r="B13" s="4" t="inlineStr">
        <is>
          <t xml:space="preserve">Impairment of Long-lived Assets 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
        </is>
      </c>
    </row>
    <row r="14">
      <c r="A14" s="4" t="inlineStr">
        <is>
          <t>Business Combinations</t>
        </is>
      </c>
      <c r="B14" s="4" t="inlineStr">
        <is>
          <t>Business Combinations When acquiring other businesses or participating
in mergers or joint ventures in which we are deemed to be the acquirer, we generally recognize identifiable assets acquired, liabilities
assumed and any noncontrolling interests at their acquisition date fair values, and separately from any goodwill that may be required
to be recognized. Goodwill, when recognizable, would be measured as the excess amount of any consideration transferred, which is
generally measured at fair value, over the acquisition date fair values of the identifiable assets acquired and liabilities assumed . On the date of acquisition, the assets acquired,
liabilities assumed, and any noncontrolling interests in the acquiree are recorded at their fair values. The acquiree's results of operations
are also included in our consolidated results as of the date of acquisition. Intangible assets that arise from contractual/legal rights
or are capable of being separated are measured and recorded at fair value and amortized over the estimated useful life. Accounting for such transactions requires us to
make significant assumptions and estimates. These include, among others, any estimates or assumptions that may be made for the amounts
of future cash flows that will result from any identified intangible assets, the useful lives of such intangible assets, the amount of
any contingent liabilities, including contingent consideration, to record at the time of the acquisition and the fair values of any tangible
assets acquired and liabilities assumed. Although we believe any estimates and assumptions, we make to be reasonable and appropriate
at the time they are made, unanticipated events and circumstances may arise that affect their accuracy, causing actual results to differ
from those estimated by us.</t>
        </is>
      </c>
    </row>
    <row r="15">
      <c r="A15" s="4" t="inlineStr">
        <is>
          <t>Foreign Currency Translation</t>
        </is>
      </c>
      <c r="B15" s="4" t="inlineStr">
        <is>
          <t xml:space="preserve">Foreign Currency Translation The Company translates
the foreign currency financial statements into U.S. Dollars using the year or reporting period end or average exchange rates in accordance
with the requirements of ASC 830, Foreign Currency Matters. Assets and liabilities are translated at exchange rates as of the
balance sheet date. Revenues and expenses are translated at average rates in effect for the periods presented. The cumulative translation
adjustment is included in the accumulated other comprehensive gain (loss) within stockholders’ equity (deficit). </t>
        </is>
      </c>
    </row>
    <row r="16">
      <c r="A16" s="4" t="inlineStr">
        <is>
          <t>Earnings and loss per share</t>
        </is>
      </c>
      <c r="B16" s="4" t="inlineStr">
        <is>
          <t xml:space="preserve">Earnings and Loss per Share Basic earnings (loss) per share is computed by
dividing net income (loss) attributable to common stockholders by the weighted average common shares outstanding for the period. In periods
in which a net loss has been incurred, all potentially dilutive common shares are considered anti-dilutive and thus are excluded from
the calculation. Diluted earnings per share gives effect to all
dilutive potential common shares outstanding during the period. Potentially dilutive common shares may consist of incremental shares issuable
upon the exercise of stock options and warrants and the conversion of notes payable to common stock. The computation of diluted earnings
per share does not assume conversion, exercise or contingent exercise of securities that would have an anti-dilutive effect. The Company
has outstanding convertible debt and outstanding warrants which have been excluded from the calculation of diluted net loss per share
as their effect would be anti-dilutive. </t>
        </is>
      </c>
    </row>
    <row r="17">
      <c r="A17" s="4" t="inlineStr">
        <is>
          <t>Promotion and Advertising expenses</t>
        </is>
      </c>
      <c r="B17" s="4" t="inlineStr">
        <is>
          <t>Promotion and Advertising Expense We incur advertising
expense consisting of offline costs, including newspaper and media advertising, and online advertising expense to promote our brands.
We expense the production costs associated with advertisements in the period in which the advertisement first takes place. We expense
the costs of communicating the advertisement (e.g., newspaper, short message service (“SMS”) or email campaign) as incurred
each time the advertisement or promotion is performed. Promotion and Advertising expense was $0 for the quarter ended June 30, 2020, compared
to $84,906 for the quarter ended June 30, 2019. This increase in Promotion and Advertising expenses is due to the acquisition of PRAMA.</t>
        </is>
      </c>
    </row>
    <row r="18">
      <c r="A18" s="4" t="inlineStr">
        <is>
          <t>Stock-Based Compensation</t>
        </is>
      </c>
      <c r="B18" s="4" t="inlineStr">
        <is>
          <t>Stock-Based Compensation The Company accounts for stock-based awards to
employees and consultant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over the instruments vesting period. Options awarded to purchase shares of common stock issued to
non-employees do not need to be remeasured as per ASU 2018-07 principles. During the quarter ended June 30, 2020, and June 30, 2019, $0
and $25,723 was recognized in legal and consulting expenses in the Consolidated Condensed Statements of Operations, respectively, as a
result of an agreement for consulting services.</t>
        </is>
      </c>
    </row>
    <row r="19">
      <c r="A19" s="4" t="inlineStr">
        <is>
          <t>Income Taxes</t>
        </is>
      </c>
      <c r="B19"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based on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evidence, including future reversals of existing taxable temporary differences, projected future taxable income, tax-planning
strategies, and results of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amount of tax benefit that is more than 50 percent likely
to be realized upon ultimate settlement with the related tax authority.</t>
        </is>
      </c>
    </row>
    <row r="20">
      <c r="A20" s="4" t="inlineStr">
        <is>
          <t>Non Income Taxes</t>
        </is>
      </c>
      <c r="B20" s="4" t="inlineStr">
        <is>
          <t>Non Income Taxes The Company is subject
to India Goods and Services Tax and other local duties and non-income taxes on its transactions in India. The Company collects such taxes
from customers, and pays such taxes on applicable supplies and inputs, and remits the net amounts to the respective local tax authorities
on an accrual basis.</t>
        </is>
      </c>
    </row>
    <row r="21">
      <c r="A21" s="4" t="inlineStr">
        <is>
          <t>Related Parties</t>
        </is>
      </c>
      <c r="B21" s="4" t="inlineStr">
        <is>
          <t>Related Parties The Company follows FASB ASC subtopic 850-10 for the identification
of related parties and disclosure of related party transactions. Pursuant to Section 850-10-20, the Company’s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is>
      </c>
    </row>
    <row r="22">
      <c r="A22" s="4" t="inlineStr">
        <is>
          <t>Recent Accounting Pronouncements</t>
        </is>
      </c>
      <c r="B22" s="4" t="inlineStr">
        <is>
          <t>Recent Accounting Pronouncements New Accounting Pronouncements Recently Adopted On April 1, 2019, the Company adopted ASU No. 2016-2, Leases Leases (Topic 842),
Targeted Improvements, Adoption of the standard did not result in adjustment to our prior
period Balance Sheets, Statements of Operations or Statements of Cash Flows. When we adopted ASU 2016-02, we applied the package of practical
expedients allowed by the standard, and therefore, we did not reassess: a) Whether any expired or existing contracts are or contain leases
under the new definition; b) The lease classification for any expired or existing leases; or c) Whether previously capitalized costs continue
to qualify as initial direct costs.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The new rules will be effective for the Company
in the first quarter of 2021. Early adoption is permitted. Management is currently evaluating this
ASU to determine its impact to the Company's financial statements but does believes it is New Accounting Pronouncements Not Yet Adopted No other recent accounting
pronouncements were issued by FASB and the SEC that are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Jun. 30, 2020</t>
        </is>
      </c>
    </row>
    <row r="3">
      <c r="A3" s="3" t="inlineStr">
        <is>
          <t>Property, Plant and Equipment [Abstract]</t>
        </is>
      </c>
    </row>
    <row r="4">
      <c r="A4" s="4" t="inlineStr">
        <is>
          <t>Schedule of property and equipment</t>
        </is>
      </c>
      <c r="B4" s="4" t="inlineStr">
        <is>
          <t xml:space="preserve">Property and Equipment consists of the following
as of June 30 and March 31, 2020.
June 30, 2020 March 31, 2020
Furniture, fixtures and fittings $ 35,866 $ 33,802
Leasehold improvements - -
Plant and machinery - -
Construction in process - -
Total 35,866 33,802
Accumulated depreciation (24,631 ) (23,746 )
Fixed assets, net $ 11,235 $ 10,0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Jun. 30, 2020</t>
        </is>
      </c>
    </row>
    <row r="3">
      <c r="A3" s="3" t="inlineStr">
        <is>
          <t>Goodwill and Intangible Assets Disclosure [Abstract]</t>
        </is>
      </c>
    </row>
    <row r="4">
      <c r="A4" s="4" t="inlineStr">
        <is>
          <t>Schedule of intangible assets</t>
        </is>
      </c>
      <c r="B4" s="4" t="inlineStr">
        <is>
          <t xml:space="preserve">Intangible assets with definite lives consist
of the following as of June 30 and March 31, 2020:
June 30, 2020 March 31, 2020
Software and software access agreement $ 880,770 $ 880,770
Customer relationships - -
Total 880,770 880,770
Accumulated amortization (859,308 ) (855,770 )
Intangible assets with definite lives, net $ 21,462 $ 2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WITH THIRD PARTIES (Tables)</t>
        </is>
      </c>
      <c r="B1" s="2" t="inlineStr">
        <is>
          <t>3 Months Ended</t>
        </is>
      </c>
    </row>
    <row r="2">
      <c r="B2" s="2" t="inlineStr">
        <is>
          <t>Jun. 30, 2020</t>
        </is>
      </c>
    </row>
    <row r="3">
      <c r="A3" s="3" t="inlineStr">
        <is>
          <t>Debt Disclosure [Abstract]</t>
        </is>
      </c>
    </row>
    <row r="4">
      <c r="A4" s="4" t="inlineStr">
        <is>
          <t>Schedule of loans and borrowings with third parties</t>
        </is>
      </c>
      <c r="B4" s="4" t="inlineStr">
        <is>
          <t xml:space="preserve">Loan payable as on December 31,
Years Amount
2021 $ 0
2022 2612
2023 2612
2024 2612
2025 2612
And thereafter 36,552
Total loan payable 47,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WITH RELATED PARTIES (Tables)</t>
        </is>
      </c>
      <c r="B1" s="2" t="inlineStr">
        <is>
          <t>3 Months Ended</t>
        </is>
      </c>
    </row>
    <row r="2">
      <c r="B2" s="2" t="inlineStr">
        <is>
          <t>Jun. 30, 2020</t>
        </is>
      </c>
    </row>
    <row r="3">
      <c r="A3" s="3" t="inlineStr">
        <is>
          <t>Receivables [Abstract]</t>
        </is>
      </c>
    </row>
    <row r="4">
      <c r="A4" s="4" t="inlineStr">
        <is>
          <t>Schedule of loans and borrowings with related parties</t>
        </is>
      </c>
      <c r="B4" s="4" t="inlineStr">
        <is>
          <t xml:space="preserve">Loans and borrowings with related parties are
discussed below:
As of
June 30, 2020 March 31, 2020
Current liabilities:
Convertible note with Takniki Communications, Inc $ 695,000 $ 695,000
$ 695,000 $ 69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AND LOSS PER SHARE (Tables)</t>
        </is>
      </c>
      <c r="B1" s="2" t="inlineStr">
        <is>
          <t>3 Months Ended</t>
        </is>
      </c>
    </row>
    <row r="2">
      <c r="B2" s="2" t="inlineStr">
        <is>
          <t>Jun. 30, 2020</t>
        </is>
      </c>
    </row>
    <row r="3">
      <c r="A3" s="3" t="inlineStr">
        <is>
          <t>Net loss per common share:</t>
        </is>
      </c>
    </row>
    <row r="4">
      <c r="A4" s="4" t="inlineStr">
        <is>
          <t>Schedule of warrant activities</t>
        </is>
      </c>
      <c r="B4" s="4" t="inlineStr">
        <is>
          <t>The Company has not issued any shares or warrants
during quarter ended June 30, 2020.
Quarter Ended
June 30, 2020 June 30, 2019
Basic net loss per share:
Net loss attributable to TripBorn, Inc. $ (163,886 ) $ (364,039 )
Weighted average common shares outstanding 132,932,159 97,605,456
Basic net loss per share attributable to TripBorn Inc. common stockholders $ (0.00 ) $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3 Months Ended</t>
        </is>
      </c>
    </row>
    <row r="2">
      <c r="B2" s="2" t="inlineStr">
        <is>
          <t>Jun. 30, 2020</t>
        </is>
      </c>
    </row>
    <row r="3">
      <c r="A3" s="3" t="inlineStr">
        <is>
          <t>Segment Reporting [Abstract]</t>
        </is>
      </c>
    </row>
    <row r="4">
      <c r="A4" s="4" t="inlineStr">
        <is>
          <t>Schedule of business segments</t>
        </is>
      </c>
      <c r="B4" s="4" t="inlineStr">
        <is>
          <t xml:space="preserve">The
Company measures segment performance based on loss from continuing operations. Summarized financial information concerning each of the
Company's reportable segments is as follows:
Three
months ended June 30, 2020
eCommerce
Hospitality Intersegment
Consolidated
total
Segment
results and total assets
Net
revenue $ 43,593 $ - $ - $ 43,593
Cost
of revenues (29,185 ) - - (29,185 )
Operating
expenses (161,219 ) - - (161,219 )
Loss
from operations, before other (146,811 ) - $ - (146,811 )
Other
expense, net (17,075 ) - - (17,075 )
Net
loss $ (163,886 ) $ - $ - $ (163,886 )
Total
assets $ 984,207 $ - $ - $ 984,2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Details Narrative) - PRAMA Hotels and Resorts Private Limited ("PRAMA") [Member] - USD ($)</t>
        </is>
      </c>
      <c r="B1" s="2" t="inlineStr">
        <is>
          <t>Apr. 22, 2019</t>
        </is>
      </c>
      <c r="C1" s="2" t="inlineStr">
        <is>
          <t>Mar. 31, 2020</t>
        </is>
      </c>
    </row>
    <row r="2">
      <c r="A2" s="4" t="inlineStr">
        <is>
          <t>Aggregate consideration</t>
        </is>
      </c>
      <c r="B2" s="6" t="n">
        <v>2137143</v>
      </c>
    </row>
    <row r="3">
      <c r="A3" s="4" t="inlineStr">
        <is>
          <t>Cash</t>
        </is>
      </c>
      <c r="B3" s="5" t="n">
        <v>1400000</v>
      </c>
    </row>
    <row r="4">
      <c r="A4" s="4" t="inlineStr">
        <is>
          <t>Value of issuance of common stock</t>
        </is>
      </c>
      <c r="B4" s="6" t="n">
        <v>737143</v>
      </c>
    </row>
    <row r="5">
      <c r="A5" s="4" t="inlineStr">
        <is>
          <t>Number of issuance of common stock</t>
        </is>
      </c>
      <c r="B5" s="5" t="n">
        <v>2632653</v>
      </c>
    </row>
    <row r="6">
      <c r="A6" s="4" t="inlineStr">
        <is>
          <t>Per share</t>
        </is>
      </c>
      <c r="B6" s="8" t="n">
        <v>0.28</v>
      </c>
    </row>
    <row r="7">
      <c r="A7" s="4" t="inlineStr">
        <is>
          <t>Share Purchase Agreement [Member]</t>
        </is>
      </c>
    </row>
    <row r="8">
      <c r="A8" s="4" t="inlineStr">
        <is>
          <t>Cash</t>
        </is>
      </c>
      <c r="C8" s="6" t="n">
        <v>133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LIQUIDITY AND GOING CONCERN (Details Narrative) - USD ($)</t>
        </is>
      </c>
      <c r="B1" s="2" t="inlineStr">
        <is>
          <t>3 Months Ended</t>
        </is>
      </c>
    </row>
    <row r="2">
      <c r="B2" s="2" t="inlineStr">
        <is>
          <t>Jun. 30, 2020</t>
        </is>
      </c>
      <c r="C2" s="2" t="inlineStr">
        <is>
          <t>Jun. 30, 2019</t>
        </is>
      </c>
      <c r="D2" s="2" t="inlineStr">
        <is>
          <t>Mar. 31, 2020</t>
        </is>
      </c>
    </row>
    <row r="3">
      <c r="A3" s="3" t="inlineStr">
        <is>
          <t>Liquidity And Going Concern</t>
        </is>
      </c>
    </row>
    <row r="4">
      <c r="A4" s="4" t="inlineStr">
        <is>
          <t>Net loss</t>
        </is>
      </c>
      <c r="B4" s="6" t="n">
        <v>-163886</v>
      </c>
      <c r="C4" s="6" t="n">
        <v>-427264</v>
      </c>
    </row>
    <row r="5">
      <c r="A5" s="4" t="inlineStr">
        <is>
          <t>Accumulated deficit</t>
        </is>
      </c>
      <c r="B5" s="6" t="n">
        <v>-8329272</v>
      </c>
      <c r="D5" s="6" t="n">
        <v>-816538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CONDENSED BALANCE SHEETS (UNAUDITED) (Parenthetical) - USD ($)</t>
        </is>
      </c>
      <c r="B1" s="2" t="inlineStr">
        <is>
          <t>Jun. 30, 2020</t>
        </is>
      </c>
      <c r="C1" s="2" t="inlineStr">
        <is>
          <t>Mar. 31, 2020</t>
        </is>
      </c>
    </row>
    <row r="2">
      <c r="A2" s="3" t="inlineStr">
        <is>
          <t>Statement of Financial Position [Abstract]</t>
        </is>
      </c>
    </row>
    <row r="3">
      <c r="A3" s="4" t="inlineStr">
        <is>
          <t>Interest payable due to related parties</t>
        </is>
      </c>
      <c r="B3" s="6" t="n">
        <v>560390</v>
      </c>
      <c r="C3" s="6" t="n">
        <v>508531</v>
      </c>
    </row>
    <row r="4">
      <c r="A4" s="4" t="inlineStr">
        <is>
          <t>Preferred stock, par value (in dollars per share)</t>
        </is>
      </c>
      <c r="B4" s="7" t="n">
        <v>0.0001</v>
      </c>
      <c r="C4" s="7" t="n">
        <v>0.0001</v>
      </c>
    </row>
    <row r="5">
      <c r="A5" s="4" t="inlineStr">
        <is>
          <t>Preferred stock, authorized</t>
        </is>
      </c>
      <c r="B5" s="5" t="n">
        <v>10000000</v>
      </c>
      <c r="C5" s="5" t="n">
        <v>10000000</v>
      </c>
    </row>
    <row r="6">
      <c r="A6" s="4" t="inlineStr">
        <is>
          <t>Preferred stock, issued</t>
        </is>
      </c>
      <c r="B6" s="5" t="n">
        <v>0</v>
      </c>
      <c r="C6" s="5" t="n">
        <v>0</v>
      </c>
    </row>
    <row r="7">
      <c r="A7" s="4" t="inlineStr">
        <is>
          <t>Preferred stock, outstanding</t>
        </is>
      </c>
      <c r="B7" s="5" t="n">
        <v>0</v>
      </c>
      <c r="C7" s="5" t="n">
        <v>0</v>
      </c>
    </row>
    <row r="8">
      <c r="A8" s="4" t="inlineStr">
        <is>
          <t>Common stock, par value (in dollars per share)</t>
        </is>
      </c>
      <c r="B8" s="7" t="n">
        <v>0.0001</v>
      </c>
      <c r="C8" s="7" t="n">
        <v>0.0001</v>
      </c>
    </row>
    <row r="9">
      <c r="A9" s="4" t="inlineStr">
        <is>
          <t>Common stock, authorized</t>
        </is>
      </c>
      <c r="B9" s="5" t="n">
        <v>200000000</v>
      </c>
      <c r="C9" s="5" t="n">
        <v>200000000</v>
      </c>
    </row>
    <row r="10">
      <c r="A10" s="4" t="inlineStr">
        <is>
          <t>Common stock, issued</t>
        </is>
      </c>
      <c r="B10" s="5" t="n">
        <v>132932159</v>
      </c>
      <c r="C10" s="5" t="n">
        <v>132932159</v>
      </c>
    </row>
    <row r="11">
      <c r="A11" s="4" t="inlineStr">
        <is>
          <t>Common stock, outstanding</t>
        </is>
      </c>
      <c r="B11" s="5" t="n">
        <v>132932159</v>
      </c>
      <c r="C11" s="5" t="n">
        <v>1329321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Jun. 30, 2020</t>
        </is>
      </c>
      <c r="C2" s="2" t="inlineStr">
        <is>
          <t>Jun. 30, 2019</t>
        </is>
      </c>
    </row>
    <row r="3">
      <c r="A3" s="4" t="inlineStr">
        <is>
          <t>Promotion and advertising expense</t>
        </is>
      </c>
      <c r="B3" s="6" t="n">
        <v>0</v>
      </c>
      <c r="C3" s="6" t="n">
        <v>84906</v>
      </c>
    </row>
    <row r="4">
      <c r="A4" s="4" t="inlineStr">
        <is>
          <t>Stock based compensation</t>
        </is>
      </c>
      <c r="B4" s="5" t="n">
        <v>25723</v>
      </c>
      <c r="C4" s="5" t="n">
        <v>25723</v>
      </c>
    </row>
    <row r="5">
      <c r="A5" s="4" t="inlineStr">
        <is>
          <t>Legal and consulting expenses</t>
        </is>
      </c>
      <c r="B5" s="5" t="n">
        <v>74703</v>
      </c>
      <c r="C5" s="5" t="n">
        <v>106067</v>
      </c>
    </row>
    <row r="6">
      <c r="A6" s="4" t="inlineStr">
        <is>
          <t>Sunalpha Green Technologies Private Limited ("Sunalpha") [Member]</t>
        </is>
      </c>
    </row>
    <row r="7">
      <c r="A7" s="4" t="inlineStr">
        <is>
          <t>Cash</t>
        </is>
      </c>
      <c r="B7" s="6" t="n">
        <v>467135</v>
      </c>
      <c r="C7" s="6" t="n">
        <v>85918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Jun. 30, 2020</t>
        </is>
      </c>
      <c r="C1" s="2" t="inlineStr">
        <is>
          <t>Mar. 31, 2020</t>
        </is>
      </c>
    </row>
    <row r="2">
      <c r="A2" s="3" t="inlineStr">
        <is>
          <t>Property, Plant and Equipment [Line Items]</t>
        </is>
      </c>
    </row>
    <row r="3">
      <c r="A3" s="4" t="inlineStr">
        <is>
          <t>Total</t>
        </is>
      </c>
      <c r="B3" s="6" t="n">
        <v>35866</v>
      </c>
      <c r="C3" s="6" t="n">
        <v>33802</v>
      </c>
    </row>
    <row r="4">
      <c r="A4" s="4" t="inlineStr">
        <is>
          <t>Accumulated depreciation</t>
        </is>
      </c>
      <c r="B4" s="5" t="n">
        <v>-24631</v>
      </c>
      <c r="C4" s="5" t="n">
        <v>-23746</v>
      </c>
    </row>
    <row r="5">
      <c r="A5" s="4" t="inlineStr">
        <is>
          <t>Fixed assets, net</t>
        </is>
      </c>
      <c r="B5" s="5" t="n">
        <v>11235</v>
      </c>
      <c r="C5" s="5" t="n">
        <v>10056</v>
      </c>
    </row>
    <row r="6">
      <c r="A6" s="4" t="inlineStr">
        <is>
          <t>Furniture Fixtures and Fittings [Member]</t>
        </is>
      </c>
    </row>
    <row r="7">
      <c r="A7" s="3" t="inlineStr">
        <is>
          <t>Property, Plant and Equipment [Line Items]</t>
        </is>
      </c>
    </row>
    <row r="8">
      <c r="A8" s="4" t="inlineStr">
        <is>
          <t>Total</t>
        </is>
      </c>
      <c r="B8" s="5" t="n">
        <v>35866</v>
      </c>
      <c r="C8" s="5" t="n">
        <v>33802</v>
      </c>
    </row>
    <row r="9">
      <c r="A9" s="4" t="inlineStr">
        <is>
          <t>Leasehold Improvements [Member]</t>
        </is>
      </c>
    </row>
    <row r="10">
      <c r="A10" s="3" t="inlineStr">
        <is>
          <t>Property, Plant and Equipment [Line Items]</t>
        </is>
      </c>
    </row>
    <row r="11">
      <c r="A11" s="4" t="inlineStr">
        <is>
          <t>Total</t>
        </is>
      </c>
      <c r="B11" s="4" t="inlineStr">
        <is>
          <t xml:space="preserve"> </t>
        </is>
      </c>
      <c r="C11" s="4" t="inlineStr">
        <is>
          <t xml:space="preserve"> </t>
        </is>
      </c>
    </row>
    <row r="12">
      <c r="A12" s="4" t="inlineStr">
        <is>
          <t>Plant and Machinery [Member]</t>
        </is>
      </c>
    </row>
    <row r="13">
      <c r="A13" s="3" t="inlineStr">
        <is>
          <t>Property, Plant and Equipment [Line Items]</t>
        </is>
      </c>
    </row>
    <row r="14">
      <c r="A14" s="4" t="inlineStr">
        <is>
          <t>Total</t>
        </is>
      </c>
      <c r="B14" s="4" t="inlineStr">
        <is>
          <t xml:space="preserve"> </t>
        </is>
      </c>
      <c r="C14" s="4" t="inlineStr">
        <is>
          <t xml:space="preserve"> </t>
        </is>
      </c>
    </row>
    <row r="15">
      <c r="A15" s="4" t="inlineStr">
        <is>
          <t>Construction in Progress [Member]</t>
        </is>
      </c>
    </row>
    <row r="16">
      <c r="A16" s="3" t="inlineStr">
        <is>
          <t>Property, Plant and Equipment [Line Items]</t>
        </is>
      </c>
    </row>
    <row r="17">
      <c r="A17" s="4" t="inlineStr">
        <is>
          <t>Total</t>
        </is>
      </c>
      <c r="B17" s="4" t="inlineStr">
        <is>
          <t xml:space="preserve"> </t>
        </is>
      </c>
      <c r="C1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Jun. 30, 2020</t>
        </is>
      </c>
      <c r="C2" s="2" t="inlineStr">
        <is>
          <t>Jun. 30, 2019</t>
        </is>
      </c>
    </row>
    <row r="3">
      <c r="A3" s="3" t="inlineStr">
        <is>
          <t>Property, Plant and Equipment [Abstract]</t>
        </is>
      </c>
    </row>
    <row r="4">
      <c r="A4" s="4" t="inlineStr">
        <is>
          <t>Depreciation expense</t>
        </is>
      </c>
      <c r="B4" s="6" t="n">
        <v>885</v>
      </c>
      <c r="C4" s="6" t="n">
        <v>5782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TANGIBLE ASSETS (Details) - USD ($)</t>
        </is>
      </c>
      <c r="B1" s="2" t="inlineStr">
        <is>
          <t>Jun. 30, 2020</t>
        </is>
      </c>
      <c r="C1" s="2" t="inlineStr">
        <is>
          <t>Mar. 31, 2020</t>
        </is>
      </c>
    </row>
    <row r="2">
      <c r="A2" s="4" t="inlineStr">
        <is>
          <t>Total</t>
        </is>
      </c>
      <c r="B2" s="6" t="n">
        <v>880770</v>
      </c>
      <c r="C2" s="6" t="n">
        <v>880770</v>
      </c>
    </row>
    <row r="3">
      <c r="A3" s="4" t="inlineStr">
        <is>
          <t>Accumulated amortization</t>
        </is>
      </c>
      <c r="B3" s="5" t="n">
        <v>-859308</v>
      </c>
      <c r="C3" s="5" t="n">
        <v>-855770</v>
      </c>
    </row>
    <row r="4">
      <c r="A4" s="4" t="inlineStr">
        <is>
          <t>Intangible assets with definite lives, net</t>
        </is>
      </c>
      <c r="B4" s="5" t="n">
        <v>21462</v>
      </c>
      <c r="C4" s="5" t="n">
        <v>25000</v>
      </c>
    </row>
    <row r="5">
      <c r="A5" s="4" t="inlineStr">
        <is>
          <t>Software and Software Access Agreement [Member]</t>
        </is>
      </c>
    </row>
    <row r="6">
      <c r="A6" s="4" t="inlineStr">
        <is>
          <t>Total</t>
        </is>
      </c>
      <c r="B6" s="5" t="n">
        <v>880770</v>
      </c>
      <c r="C6" s="5" t="n">
        <v>880770</v>
      </c>
    </row>
    <row r="7">
      <c r="A7" s="4" t="inlineStr">
        <is>
          <t>Customer Relationships [Member]</t>
        </is>
      </c>
    </row>
    <row r="8">
      <c r="A8" s="4" t="inlineStr">
        <is>
          <t>Total</t>
        </is>
      </c>
      <c r="B8" s="4" t="inlineStr">
        <is>
          <t xml:space="preserve"> </t>
        </is>
      </c>
      <c r="C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Jun. 30, 2020</t>
        </is>
      </c>
      <c r="C2" s="2" t="inlineStr">
        <is>
          <t>Jun. 30, 2019</t>
        </is>
      </c>
    </row>
    <row r="3">
      <c r="A3" s="3" t="inlineStr">
        <is>
          <t>Goodwill and Intangible Assets Disclosure [Abstract]</t>
        </is>
      </c>
    </row>
    <row r="4">
      <c r="A4" s="4" t="inlineStr">
        <is>
          <t>Amortization expense</t>
        </is>
      </c>
      <c r="B4" s="6" t="n">
        <v>3538</v>
      </c>
      <c r="C4" s="6" t="n">
        <v>7648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MOUNTS DUE TO AND FROM RELATED PARTIES (Details Narrative) - USD ($)</t>
        </is>
      </c>
      <c r="B1" s="2" t="inlineStr">
        <is>
          <t>Jun. 30, 2020</t>
        </is>
      </c>
      <c r="C1" s="2" t="inlineStr">
        <is>
          <t>Mar. 31, 2020</t>
        </is>
      </c>
    </row>
    <row r="2">
      <c r="A2" s="3" t="inlineStr">
        <is>
          <t>Related Party Transactions [Abstract]</t>
        </is>
      </c>
    </row>
    <row r="3">
      <c r="A3" s="4" t="inlineStr">
        <is>
          <t>Due from related parties</t>
        </is>
      </c>
      <c r="B3" s="4" t="inlineStr">
        <is>
          <t xml:space="preserve"> </t>
        </is>
      </c>
      <c r="C3" s="4" t="inlineStr">
        <is>
          <t xml:space="preserve"> </t>
        </is>
      </c>
    </row>
    <row r="4">
      <c r="A4" s="4" t="inlineStr">
        <is>
          <t>Due to related parties</t>
        </is>
      </c>
      <c r="B4" s="6" t="n">
        <v>1598</v>
      </c>
      <c r="C4" s="6" t="n">
        <v>16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21" customWidth="1" min="2" max="2"/>
  </cols>
  <sheetData>
    <row r="1">
      <c r="A1" s="1" t="inlineStr">
        <is>
          <t>LOANS WITH THIRD PARTIES (Details)</t>
        </is>
      </c>
      <c r="B1" s="2" t="inlineStr">
        <is>
          <t>Jun. 30, 2020USD ($)</t>
        </is>
      </c>
    </row>
    <row r="2">
      <c r="A2" s="3" t="inlineStr">
        <is>
          <t>Debt Disclosure [Abstract]</t>
        </is>
      </c>
    </row>
    <row r="3">
      <c r="A3" s="4" t="inlineStr">
        <is>
          <t>2021</t>
        </is>
      </c>
      <c r="B3" s="6" t="n">
        <v>0</v>
      </c>
    </row>
    <row r="4">
      <c r="A4" s="4" t="inlineStr">
        <is>
          <t>2022</t>
        </is>
      </c>
      <c r="B4" s="5" t="n">
        <v>2612</v>
      </c>
    </row>
    <row r="5">
      <c r="A5" s="4" t="inlineStr">
        <is>
          <t>2023</t>
        </is>
      </c>
      <c r="B5" s="5" t="n">
        <v>2612</v>
      </c>
    </row>
    <row r="6">
      <c r="A6" s="4" t="inlineStr">
        <is>
          <t>2024</t>
        </is>
      </c>
      <c r="B6" s="5" t="n">
        <v>2612</v>
      </c>
    </row>
    <row r="7">
      <c r="A7" s="4" t="inlineStr">
        <is>
          <t>2025</t>
        </is>
      </c>
      <c r="B7" s="5" t="n">
        <v>2612</v>
      </c>
    </row>
    <row r="8">
      <c r="A8" s="4" t="inlineStr">
        <is>
          <t>And thereafter</t>
        </is>
      </c>
      <c r="B8" s="5" t="n">
        <v>36552</v>
      </c>
    </row>
    <row r="9">
      <c r="A9" s="4" t="inlineStr">
        <is>
          <t>Total loan payable</t>
        </is>
      </c>
      <c r="B9" s="6" t="n">
        <v>47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56" customWidth="1" min="2" max="2"/>
    <col width="14" customWidth="1" min="3" max="3"/>
    <col width="14" customWidth="1" min="4" max="4"/>
  </cols>
  <sheetData>
    <row r="1">
      <c r="A1" s="1" t="inlineStr">
        <is>
          <t>LOANS WITH THIRD PARTIES (Details Narrative) - USD ($)</t>
        </is>
      </c>
      <c r="B1" s="2" t="inlineStr">
        <is>
          <t>May 20, 2020</t>
        </is>
      </c>
      <c r="C1" s="2" t="inlineStr">
        <is>
          <t>Jun. 30, 2020</t>
        </is>
      </c>
      <c r="D1" s="2" t="inlineStr">
        <is>
          <t>Mar. 31, 2020</t>
        </is>
      </c>
    </row>
    <row r="2">
      <c r="A2" s="3" t="inlineStr">
        <is>
          <t>Debt Disclosure [Abstract]</t>
        </is>
      </c>
    </row>
    <row r="3">
      <c r="A3" s="4" t="inlineStr">
        <is>
          <t>Borrowing</t>
        </is>
      </c>
      <c r="B3" s="6" t="n">
        <v>10417</v>
      </c>
      <c r="C3" s="6" t="n">
        <v>10417</v>
      </c>
      <c r="D3" s="4" t="inlineStr">
        <is>
          <t xml:space="preserve"> </t>
        </is>
      </c>
    </row>
    <row r="4">
      <c r="A4" s="4" t="inlineStr">
        <is>
          <t>Loan payable</t>
        </is>
      </c>
      <c r="B4" s="6" t="n">
        <v>47000</v>
      </c>
    </row>
    <row r="5">
      <c r="A5" s="4" t="inlineStr">
        <is>
          <t>Interest rate</t>
        </is>
      </c>
      <c r="B5" s="4" t="inlineStr">
        <is>
          <t>3.75%</t>
        </is>
      </c>
    </row>
    <row r="6">
      <c r="A6" s="4" t="inlineStr">
        <is>
          <t>Debt description</t>
        </is>
      </c>
      <c r="B6" s="4" t="inlineStr">
        <is>
          <t>The first installment of the loan is due in March 2022.</t>
        </is>
      </c>
    </row>
    <row r="7">
      <c r="A7" s="4" t="inlineStr">
        <is>
          <t>Accrued interest</t>
        </is>
      </c>
      <c r="B7" s="6" t="n">
        <v>2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WITH RELATED PARTIES (Details) - USD ($)</t>
        </is>
      </c>
      <c r="B1" s="2" t="inlineStr">
        <is>
          <t>Jun. 30, 2020</t>
        </is>
      </c>
      <c r="C1" s="2" t="inlineStr">
        <is>
          <t>Mar. 31, 2020</t>
        </is>
      </c>
    </row>
    <row r="2">
      <c r="A2" s="4" t="inlineStr">
        <is>
          <t>Current liabilities, loans and borrowings with related parties</t>
        </is>
      </c>
      <c r="B2" s="6" t="n">
        <v>695000</v>
      </c>
      <c r="C2" s="6" t="n">
        <v>695000</v>
      </c>
    </row>
    <row r="3">
      <c r="A3" s="4" t="inlineStr">
        <is>
          <t>Takniki Communications, Inc [Member] | Convertible Note [Member]</t>
        </is>
      </c>
    </row>
    <row r="4">
      <c r="A4" s="4" t="inlineStr">
        <is>
          <t>Current liabilities, loans and borrowings with related parties</t>
        </is>
      </c>
      <c r="B4" s="6" t="n">
        <v>695000</v>
      </c>
      <c r="C4" s="6" t="n">
        <v>69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56" customWidth="1" min="2" max="2"/>
    <col width="80" customWidth="1" min="3" max="3"/>
  </cols>
  <sheetData>
    <row r="1">
      <c r="A1" s="1" t="inlineStr">
        <is>
          <t>LOANS WITH RELATED PARTIES (Details Narrative) - USD ($)</t>
        </is>
      </c>
      <c r="B1" s="2" t="inlineStr">
        <is>
          <t>May 20, 2020</t>
        </is>
      </c>
      <c r="C1" s="2" t="inlineStr">
        <is>
          <t>Dec. 31, 2016</t>
        </is>
      </c>
    </row>
    <row r="2">
      <c r="A2" s="4" t="inlineStr">
        <is>
          <t>Loan payable</t>
        </is>
      </c>
      <c r="B2" s="6" t="n">
        <v>47000</v>
      </c>
    </row>
    <row r="3">
      <c r="A3" s="4" t="inlineStr">
        <is>
          <t>Description of loan</t>
        </is>
      </c>
      <c r="B3" s="4" t="inlineStr">
        <is>
          <t>The first installment of the loan is due in March 2022.</t>
        </is>
      </c>
    </row>
    <row r="4">
      <c r="A4" s="4" t="inlineStr">
        <is>
          <t>Takniki Communications, Inc [Member]</t>
        </is>
      </c>
    </row>
    <row r="5">
      <c r="A5" s="4" t="inlineStr">
        <is>
          <t>Description of convertible note</t>
        </is>
      </c>
      <c r="C5" s="4" t="inlineStr">
        <is>
          <t>On December 31, 2016, the Company issued a convertible note to Takniki Communications, Inc, an affiliate owned by Sachin Mandloi, our Vice President and a director, totaling $695,000. This note was issued pursuant to a Software Development Agreement dated September 23, 2016 between Takniki Communications, Inc and the Company to finance the upgrade of our Travelcord operating software.  The note has a maturation of December 31, 2019 and bears interest at the rate of ten percent payable at maturity</t>
        </is>
      </c>
    </row>
    <row r="6">
      <c r="A6" s="4" t="inlineStr">
        <is>
          <t>Loan payable</t>
        </is>
      </c>
      <c r="C6" s="6" t="n">
        <v>695000</v>
      </c>
    </row>
    <row r="7">
      <c r="A7" s="4" t="inlineStr">
        <is>
          <t>Number of shares issued upon debt conversion</t>
        </is>
      </c>
      <c r="C7" s="5" t="n">
        <v>103030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CONDENSED STATEMENTS OF OPERATIONS (Unaudited) - USD ($)</t>
        </is>
      </c>
      <c r="B1" s="2" t="inlineStr">
        <is>
          <t>3 Months Ended</t>
        </is>
      </c>
    </row>
    <row r="2">
      <c r="B2" s="2" t="inlineStr">
        <is>
          <t>Jun. 30, 2020</t>
        </is>
      </c>
      <c r="C2" s="2" t="inlineStr">
        <is>
          <t>Jun. 30, 2019</t>
        </is>
      </c>
    </row>
    <row r="3">
      <c r="A3" s="3" t="inlineStr">
        <is>
          <t>Income Statement [Abstract]</t>
        </is>
      </c>
    </row>
    <row r="4">
      <c r="A4" s="4" t="inlineStr">
        <is>
          <t>NET REVENUES</t>
        </is>
      </c>
      <c r="B4" s="6" t="n">
        <v>43593</v>
      </c>
      <c r="C4" s="6" t="n">
        <v>1825858</v>
      </c>
    </row>
    <row r="5">
      <c r="A5" s="3" t="inlineStr">
        <is>
          <t>Cost of revenue and expenses</t>
        </is>
      </c>
    </row>
    <row r="6">
      <c r="A6" s="4" t="inlineStr">
        <is>
          <t>Cost of revenue</t>
        </is>
      </c>
      <c r="B6" s="5" t="n">
        <v>29185</v>
      </c>
      <c r="C6" s="5" t="n">
        <v>1432305</v>
      </c>
    </row>
    <row r="7">
      <c r="A7" s="4" t="inlineStr">
        <is>
          <t>Selling, general, and administrative expenses</t>
        </is>
      </c>
      <c r="B7" s="5" t="n">
        <v>82093</v>
      </c>
      <c r="C7" s="5" t="n">
        <v>597428</v>
      </c>
    </row>
    <row r="8">
      <c r="A8" s="4" t="inlineStr">
        <is>
          <t>Legal and consulting expenses</t>
        </is>
      </c>
      <c r="B8" s="5" t="n">
        <v>74703</v>
      </c>
      <c r="C8" s="5" t="n">
        <v>106067</v>
      </c>
    </row>
    <row r="9">
      <c r="A9" s="4" t="inlineStr">
        <is>
          <t>Depreciation and amortization</t>
        </is>
      </c>
      <c r="B9" s="5" t="n">
        <v>4423</v>
      </c>
      <c r="C9" s="5" t="n">
        <v>134334</v>
      </c>
    </row>
    <row r="10">
      <c r="A10" s="4" t="inlineStr">
        <is>
          <t>Total Cost of revenue</t>
        </is>
      </c>
      <c r="B10" s="5" t="n">
        <v>190404</v>
      </c>
      <c r="C10" s="5" t="n">
        <v>2270134</v>
      </c>
    </row>
    <row r="11">
      <c r="A11" s="4" t="inlineStr">
        <is>
          <t>LOSS FROM OPERATIONS</t>
        </is>
      </c>
      <c r="B11" s="5" t="n">
        <v>-146811</v>
      </c>
      <c r="C11" s="5" t="n">
        <v>-444276</v>
      </c>
    </row>
    <row r="12">
      <c r="A12" s="3" t="inlineStr">
        <is>
          <t>Other income (expense)</t>
        </is>
      </c>
    </row>
    <row r="13">
      <c r="A13" s="4" t="inlineStr">
        <is>
          <t>Other income</t>
        </is>
      </c>
      <c r="B13" s="5" t="n">
        <v>1549</v>
      </c>
      <c r="C13" s="5" t="n">
        <v>30983</v>
      </c>
    </row>
    <row r="14">
      <c r="A14" s="4" t="inlineStr">
        <is>
          <t>Interest income</t>
        </is>
      </c>
      <c r="B14" s="5" t="n">
        <v>124</v>
      </c>
      <c r="C14" s="5" t="n">
        <v>6204</v>
      </c>
    </row>
    <row r="15">
      <c r="A15" s="4" t="inlineStr">
        <is>
          <t>Interest expense</t>
        </is>
      </c>
      <c r="B15" s="5" t="n">
        <v>-18748</v>
      </c>
      <c r="C15" s="5" t="n">
        <v>-155666</v>
      </c>
    </row>
    <row r="16">
      <c r="A16" s="4" t="inlineStr">
        <is>
          <t>Total other expense</t>
        </is>
      </c>
      <c r="B16" s="5" t="n">
        <v>-17075</v>
      </c>
      <c r="C16" s="5" t="n">
        <v>-118479</v>
      </c>
    </row>
    <row r="17">
      <c r="A17" s="4" t="inlineStr">
        <is>
          <t>LOSS BEFORE INCOME TAXES</t>
        </is>
      </c>
      <c r="B17" s="5" t="n">
        <v>-163886</v>
      </c>
      <c r="C17" s="5" t="n">
        <v>-562755</v>
      </c>
    </row>
    <row r="18">
      <c r="A18" s="4" t="inlineStr">
        <is>
          <t>Income taxes</t>
        </is>
      </c>
      <c r="B18" s="4" t="inlineStr">
        <is>
          <t xml:space="preserve"> </t>
        </is>
      </c>
      <c r="C18" s="4" t="inlineStr">
        <is>
          <t xml:space="preserve"> </t>
        </is>
      </c>
    </row>
    <row r="19">
      <c r="A19" s="4" t="inlineStr">
        <is>
          <t>NET LOSS</t>
        </is>
      </c>
      <c r="B19" s="5" t="n">
        <v>-163886</v>
      </c>
      <c r="C19" s="5" t="n">
        <v>-562755</v>
      </c>
    </row>
    <row r="20">
      <c r="A20" s="4" t="inlineStr">
        <is>
          <t>Net loss attributable to noncontrolling interests</t>
        </is>
      </c>
      <c r="B20" s="4" t="inlineStr">
        <is>
          <t xml:space="preserve"> </t>
        </is>
      </c>
      <c r="C20" s="5" t="n">
        <v>-135491</v>
      </c>
    </row>
    <row r="21">
      <c r="A21" s="4" t="inlineStr">
        <is>
          <t>Net loss attributable to TripBorn, Inc</t>
        </is>
      </c>
      <c r="B21" s="6" t="n">
        <v>-163886</v>
      </c>
      <c r="C21" s="6" t="n">
        <v>-427264</v>
      </c>
    </row>
    <row r="22">
      <c r="A22" s="3" t="inlineStr">
        <is>
          <t>Net loss per common share:</t>
        </is>
      </c>
    </row>
    <row r="23">
      <c r="A23" s="4" t="inlineStr">
        <is>
          <t>Basic loss per common share attributable to TripBorn, Inc.</t>
        </is>
      </c>
      <c r="B23" s="6" t="n">
        <v>0</v>
      </c>
      <c r="C23" s="6" t="n">
        <v>0</v>
      </c>
    </row>
    <row r="24">
      <c r="A24" s="4" t="inlineStr">
        <is>
          <t>Diluted loss per common share attributable to TripBorn, Inc.</t>
        </is>
      </c>
      <c r="B24" s="6" t="n">
        <v>0</v>
      </c>
      <c r="C24" s="6" t="n">
        <v>0</v>
      </c>
    </row>
    <row r="25">
      <c r="A25" s="3" t="inlineStr">
        <is>
          <t>Weighted-average common shares outstanding:</t>
        </is>
      </c>
    </row>
    <row r="26">
      <c r="A26" s="4" t="inlineStr">
        <is>
          <t>Basic weighted-average number of shares</t>
        </is>
      </c>
      <c r="B26" s="5" t="n">
        <v>132932159</v>
      </c>
      <c r="C26" s="5" t="n">
        <v>97605456</v>
      </c>
    </row>
    <row r="27">
      <c r="A27" s="4" t="inlineStr">
        <is>
          <t>Diluted weighted-average number of shares</t>
        </is>
      </c>
      <c r="B27" s="5" t="n">
        <v>132932159</v>
      </c>
      <c r="C27" s="5" t="n">
        <v>976054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AND LOSS PER SHARE (Details) - USD ($)</t>
        </is>
      </c>
      <c r="B1" s="2" t="inlineStr">
        <is>
          <t>3 Months Ended</t>
        </is>
      </c>
    </row>
    <row r="2">
      <c r="B2" s="2" t="inlineStr">
        <is>
          <t>Jun. 30, 2020</t>
        </is>
      </c>
      <c r="C2" s="2" t="inlineStr">
        <is>
          <t>Jun. 30, 2019</t>
        </is>
      </c>
    </row>
    <row r="3">
      <c r="A3" s="3" t="inlineStr">
        <is>
          <t>Net loss per common share:</t>
        </is>
      </c>
    </row>
    <row r="4">
      <c r="A4" s="4" t="inlineStr">
        <is>
          <t>Net loss attributable to TripBorn, Inc.</t>
        </is>
      </c>
      <c r="B4" s="6" t="n">
        <v>-163886</v>
      </c>
      <c r="C4" s="6" t="n">
        <v>-427264</v>
      </c>
    </row>
    <row r="5">
      <c r="A5" s="4" t="inlineStr">
        <is>
          <t>Weighted average common shares outstanding</t>
        </is>
      </c>
      <c r="B5" s="5" t="n">
        <v>132932159</v>
      </c>
      <c r="C5" s="5" t="n">
        <v>97605456</v>
      </c>
    </row>
    <row r="6">
      <c r="A6" s="4" t="inlineStr">
        <is>
          <t>Basic net loss per share attributable to TripBorn Inc. common stockholders</t>
        </is>
      </c>
      <c r="B6" s="6" t="n">
        <v>0</v>
      </c>
      <c r="C6"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EARNINGS AND LOSS PER SHARE (Details Narractive)</t>
        </is>
      </c>
      <c r="B1" s="2" t="inlineStr">
        <is>
          <t>3 Months Ended</t>
        </is>
      </c>
    </row>
    <row r="2">
      <c r="B2" s="2" t="inlineStr">
        <is>
          <t>Jun. 30, 2020USD ($)</t>
        </is>
      </c>
    </row>
    <row r="3">
      <c r="A3" s="3" t="inlineStr">
        <is>
          <t>Net loss per common share:</t>
        </is>
      </c>
    </row>
    <row r="4">
      <c r="A4" s="4" t="inlineStr">
        <is>
          <t>Convertible debt</t>
        </is>
      </c>
      <c r="B4" s="6" t="n">
        <v>695000</v>
      </c>
    </row>
    <row r="5">
      <c r="A5" s="4" t="inlineStr">
        <is>
          <t>Conversion of debt</t>
        </is>
      </c>
      <c r="B5" s="6" t="n">
        <v>1066021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17" customWidth="1" min="3" max="3"/>
  </cols>
  <sheetData>
    <row r="1">
      <c r="A1" s="1" t="inlineStr">
        <is>
          <t>COMMITMENTS AND CONTINGENCIES (Details Narrative)</t>
        </is>
      </c>
      <c r="B1" s="2" t="inlineStr">
        <is>
          <t>Sep. 30, 2020USD ($)</t>
        </is>
      </c>
      <c r="C1" s="2" t="inlineStr">
        <is>
          <t>Jun. 30, 2020ft²</t>
        </is>
      </c>
    </row>
    <row r="2">
      <c r="A2" s="4" t="inlineStr">
        <is>
          <t>CEO [Member]</t>
        </is>
      </c>
    </row>
    <row r="3">
      <c r="A3" s="4" t="inlineStr">
        <is>
          <t>Office space | ft²</t>
        </is>
      </c>
      <c r="C3" s="5" t="n">
        <v>2455</v>
      </c>
    </row>
    <row r="4">
      <c r="A4" s="4" t="inlineStr">
        <is>
          <t>Indian Railway Catering and Tourism Corporation [Member]</t>
        </is>
      </c>
    </row>
    <row r="5">
      <c r="A5" s="4" t="inlineStr">
        <is>
          <t>Maintenance fee | $</t>
        </is>
      </c>
      <c r="B5" s="6" t="n">
        <v>15733</v>
      </c>
    </row>
    <row r="6">
      <c r="A6" s="4" t="inlineStr">
        <is>
          <t>Description of settlement</t>
        </is>
      </c>
      <c r="B6" s="4" t="inlineStr">
        <is>
          <t>On September 30, 2020, the Company renewed its agreement with the IRCTC and paid an annual maintenance fee of $15,733 based on the number of active railway agents it has enrolled to book rail ticket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BUSINESS SEGMENTS (Details) - USD ($)</t>
        </is>
      </c>
      <c r="B1" s="2" t="inlineStr">
        <is>
          <t>3 Months Ended</t>
        </is>
      </c>
    </row>
    <row r="2">
      <c r="B2" s="2" t="inlineStr">
        <is>
          <t>Jun. 30, 2020</t>
        </is>
      </c>
      <c r="C2" s="2" t="inlineStr">
        <is>
          <t>Jun. 30, 2019</t>
        </is>
      </c>
      <c r="D2" s="2" t="inlineStr">
        <is>
          <t>Mar. 31, 2020</t>
        </is>
      </c>
    </row>
    <row r="3">
      <c r="A3" s="3" t="inlineStr">
        <is>
          <t>Segment Reporting Information [Line Items]</t>
        </is>
      </c>
    </row>
    <row r="4">
      <c r="A4" s="4" t="inlineStr">
        <is>
          <t>Net revenue</t>
        </is>
      </c>
      <c r="B4" s="6" t="n">
        <v>43593</v>
      </c>
      <c r="C4" s="6" t="n">
        <v>1825858</v>
      </c>
    </row>
    <row r="5">
      <c r="A5" s="4" t="inlineStr">
        <is>
          <t>Cost of revenues</t>
        </is>
      </c>
      <c r="B5" s="5" t="n">
        <v>-29185</v>
      </c>
      <c r="C5" s="5" t="n">
        <v>-1432305</v>
      </c>
    </row>
    <row r="6">
      <c r="A6" s="4" t="inlineStr">
        <is>
          <t>Operating expenses</t>
        </is>
      </c>
      <c r="B6" s="5" t="n">
        <v>-161219</v>
      </c>
    </row>
    <row r="7">
      <c r="A7" s="4" t="inlineStr">
        <is>
          <t>Loss from operations, before other expense, net</t>
        </is>
      </c>
      <c r="B7" s="5" t="n">
        <v>-146811</v>
      </c>
      <c r="C7" s="5" t="n">
        <v>-444276</v>
      </c>
    </row>
    <row r="8">
      <c r="A8" s="4" t="inlineStr">
        <is>
          <t>Other expense, net</t>
        </is>
      </c>
      <c r="B8" s="5" t="n">
        <v>-17075</v>
      </c>
      <c r="C8" s="5" t="n">
        <v>-118479</v>
      </c>
    </row>
    <row r="9">
      <c r="A9" s="4" t="inlineStr">
        <is>
          <t>Net loss</t>
        </is>
      </c>
      <c r="B9" s="5" t="n">
        <v>-163886</v>
      </c>
      <c r="C9" s="6" t="n">
        <v>-427264</v>
      </c>
    </row>
    <row r="10">
      <c r="A10" s="4" t="inlineStr">
        <is>
          <t>Total assets</t>
        </is>
      </c>
      <c r="B10" s="5" t="n">
        <v>984207</v>
      </c>
      <c r="D10" s="6" t="n">
        <v>1024555</v>
      </c>
    </row>
    <row r="11">
      <c r="A11" s="4" t="inlineStr">
        <is>
          <t>eCommerce Aggregator [Member]</t>
        </is>
      </c>
    </row>
    <row r="12">
      <c r="A12" s="3" t="inlineStr">
        <is>
          <t>Segment Reporting Information [Line Items]</t>
        </is>
      </c>
    </row>
    <row r="13">
      <c r="A13" s="4" t="inlineStr">
        <is>
          <t>Net revenue</t>
        </is>
      </c>
      <c r="B13" s="5" t="n">
        <v>43593</v>
      </c>
    </row>
    <row r="14">
      <c r="A14" s="4" t="inlineStr">
        <is>
          <t>Cost of revenues</t>
        </is>
      </c>
      <c r="B14" s="5" t="n">
        <v>-29185</v>
      </c>
    </row>
    <row r="15">
      <c r="A15" s="4" t="inlineStr">
        <is>
          <t>Operating expenses</t>
        </is>
      </c>
      <c r="B15" s="5" t="n">
        <v>-161219</v>
      </c>
    </row>
    <row r="16">
      <c r="A16" s="4" t="inlineStr">
        <is>
          <t>Loss from operations, before other expense, net</t>
        </is>
      </c>
      <c r="B16" s="5" t="n">
        <v>-146811</v>
      </c>
    </row>
    <row r="17">
      <c r="A17" s="4" t="inlineStr">
        <is>
          <t>Other expense, net</t>
        </is>
      </c>
      <c r="B17" s="5" t="n">
        <v>-17075</v>
      </c>
    </row>
    <row r="18">
      <c r="A18" s="4" t="inlineStr">
        <is>
          <t>Net loss</t>
        </is>
      </c>
      <c r="B18" s="5" t="n">
        <v>-163886</v>
      </c>
    </row>
    <row r="19">
      <c r="A19" s="4" t="inlineStr">
        <is>
          <t>Total assets</t>
        </is>
      </c>
      <c r="B19" s="5" t="n">
        <v>984207</v>
      </c>
    </row>
    <row r="20">
      <c r="A20" s="4" t="inlineStr">
        <is>
          <t>Hospitality [Member]</t>
        </is>
      </c>
    </row>
    <row r="21">
      <c r="A21" s="3" t="inlineStr">
        <is>
          <t>Segment Reporting Information [Line Items]</t>
        </is>
      </c>
    </row>
    <row r="22">
      <c r="A22" s="4" t="inlineStr">
        <is>
          <t>Net revenue</t>
        </is>
      </c>
      <c r="B22" s="4" t="inlineStr">
        <is>
          <t xml:space="preserve"> </t>
        </is>
      </c>
    </row>
    <row r="23">
      <c r="A23" s="4" t="inlineStr">
        <is>
          <t>Cost of revenues</t>
        </is>
      </c>
      <c r="B23" s="4" t="inlineStr">
        <is>
          <t xml:space="preserve"> </t>
        </is>
      </c>
    </row>
    <row r="24">
      <c r="A24" s="4" t="inlineStr">
        <is>
          <t>Operating expenses</t>
        </is>
      </c>
      <c r="B24" s="4" t="inlineStr">
        <is>
          <t xml:space="preserve"> </t>
        </is>
      </c>
    </row>
    <row r="25">
      <c r="A25" s="4" t="inlineStr">
        <is>
          <t>Loss from operations, before other expense, net</t>
        </is>
      </c>
      <c r="B25" s="4" t="inlineStr">
        <is>
          <t xml:space="preserve"> </t>
        </is>
      </c>
    </row>
    <row r="26">
      <c r="A26" s="4" t="inlineStr">
        <is>
          <t>Other expense, net</t>
        </is>
      </c>
      <c r="B26" s="4" t="inlineStr">
        <is>
          <t xml:space="preserve"> </t>
        </is>
      </c>
    </row>
    <row r="27">
      <c r="A27" s="4" t="inlineStr">
        <is>
          <t>Net loss</t>
        </is>
      </c>
      <c r="B27" s="4" t="inlineStr">
        <is>
          <t xml:space="preserve"> </t>
        </is>
      </c>
    </row>
    <row r="28">
      <c r="A28" s="4" t="inlineStr">
        <is>
          <t>Total assets</t>
        </is>
      </c>
      <c r="B28" s="4" t="inlineStr">
        <is>
          <t xml:space="preserve"> </t>
        </is>
      </c>
    </row>
    <row r="29">
      <c r="A29" s="4" t="inlineStr">
        <is>
          <t>Intersegment Elimination [Member]</t>
        </is>
      </c>
    </row>
    <row r="30">
      <c r="A30" s="3" t="inlineStr">
        <is>
          <t>Segment Reporting Information [Line Items]</t>
        </is>
      </c>
    </row>
    <row r="31">
      <c r="A31" s="4" t="inlineStr">
        <is>
          <t>Net revenue</t>
        </is>
      </c>
      <c r="B31" s="4" t="inlineStr">
        <is>
          <t xml:space="preserve"> </t>
        </is>
      </c>
    </row>
    <row r="32">
      <c r="A32" s="4" t="inlineStr">
        <is>
          <t>Cost of revenues</t>
        </is>
      </c>
      <c r="B32" s="4" t="inlineStr">
        <is>
          <t xml:space="preserve"> </t>
        </is>
      </c>
    </row>
    <row r="33">
      <c r="A33" s="4" t="inlineStr">
        <is>
          <t>Operating expenses</t>
        </is>
      </c>
      <c r="B33" s="4" t="inlineStr">
        <is>
          <t xml:space="preserve"> </t>
        </is>
      </c>
    </row>
    <row r="34">
      <c r="A34" s="4" t="inlineStr">
        <is>
          <t>Loss from operations, before other expense, net</t>
        </is>
      </c>
      <c r="B34" s="4" t="inlineStr">
        <is>
          <t xml:space="preserve"> </t>
        </is>
      </c>
    </row>
    <row r="35">
      <c r="A35" s="4" t="inlineStr">
        <is>
          <t>Other expense, net</t>
        </is>
      </c>
      <c r="B35" s="4" t="inlineStr">
        <is>
          <t xml:space="preserve"> </t>
        </is>
      </c>
    </row>
    <row r="36">
      <c r="A36" s="4" t="inlineStr">
        <is>
          <t>Net loss</t>
        </is>
      </c>
      <c r="B36" s="4" t="inlineStr">
        <is>
          <t xml:space="preserve"> </t>
        </is>
      </c>
    </row>
    <row r="37">
      <c r="A37" s="4" t="inlineStr">
        <is>
          <t>Total assets</t>
        </is>
      </c>
      <c r="B3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0" customWidth="1" min="2" max="2"/>
  </cols>
  <sheetData>
    <row r="1">
      <c r="A1" s="1" t="inlineStr">
        <is>
          <t>BUSINESS SEGMENTS (Details Narrative)</t>
        </is>
      </c>
      <c r="B1" s="2" t="inlineStr">
        <is>
          <t>3 Months Ended</t>
        </is>
      </c>
    </row>
    <row r="2">
      <c r="B2" s="2" t="inlineStr">
        <is>
          <t>Jun. 30, 2020Number</t>
        </is>
      </c>
    </row>
    <row r="3">
      <c r="A3" s="3" t="inlineStr">
        <is>
          <t>Segment Reporting Information [Line Items]</t>
        </is>
      </c>
    </row>
    <row r="4">
      <c r="A4" s="4" t="inlineStr">
        <is>
          <t>Number of segment</t>
        </is>
      </c>
      <c r="B4" s="5" t="n">
        <v>2</v>
      </c>
    </row>
    <row r="5">
      <c r="A5" s="4" t="inlineStr">
        <is>
          <t>eCommerce Aggregator [Member]</t>
        </is>
      </c>
    </row>
    <row r="6">
      <c r="A6" s="3" t="inlineStr">
        <is>
          <t>Segment Reporting Information [Line Items]</t>
        </is>
      </c>
    </row>
    <row r="7">
      <c r="A7" s="4" t="inlineStr">
        <is>
          <t>Percentage of revenue</t>
        </is>
      </c>
      <c r="B7" s="4" t="inlineStr">
        <is>
          <t>93.00%</t>
        </is>
      </c>
    </row>
    <row r="8">
      <c r="A8" s="4" t="inlineStr">
        <is>
          <t>Hospitality [Member]</t>
        </is>
      </c>
    </row>
    <row r="9">
      <c r="A9" s="3" t="inlineStr">
        <is>
          <t>Segment Reporting Information [Line Items]</t>
        </is>
      </c>
    </row>
    <row r="10">
      <c r="A10" s="4" t="inlineStr">
        <is>
          <t>Percentage of revenue</t>
        </is>
      </c>
      <c r="B10" s="4" t="inlineStr">
        <is>
          <t>7.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CONDENSED STATEMENTS OF COMPREHENSIVE LOSS (Unaudited) - USD ($)</t>
        </is>
      </c>
      <c r="B1" s="2" t="inlineStr">
        <is>
          <t>3 Months Ended</t>
        </is>
      </c>
    </row>
    <row r="2">
      <c r="B2" s="2" t="inlineStr">
        <is>
          <t>Jun. 30, 2020</t>
        </is>
      </c>
      <c r="C2" s="2" t="inlineStr">
        <is>
          <t>Jun. 30, 2019</t>
        </is>
      </c>
    </row>
    <row r="3">
      <c r="A3" s="3" t="inlineStr">
        <is>
          <t>Statement of Comprehensive Income [Abstract]</t>
        </is>
      </c>
    </row>
    <row r="4">
      <c r="A4" s="4" t="inlineStr">
        <is>
          <t>Net loss</t>
        </is>
      </c>
      <c r="B4" s="6" t="n">
        <v>-163886</v>
      </c>
      <c r="C4" s="6" t="n">
        <v>-562755</v>
      </c>
    </row>
    <row r="5">
      <c r="A5" s="4" t="inlineStr">
        <is>
          <t>Less net loss attributable to noncontrolling interests</t>
        </is>
      </c>
      <c r="B5" s="4" t="inlineStr">
        <is>
          <t xml:space="preserve"> </t>
        </is>
      </c>
      <c r="C5" s="5" t="n">
        <v>-135491</v>
      </c>
    </row>
    <row r="6">
      <c r="A6" s="4" t="inlineStr">
        <is>
          <t>Net loss attributable to TripBorn, Inc</t>
        </is>
      </c>
      <c r="B6" s="5" t="n">
        <v>-163886</v>
      </c>
      <c r="C6" s="5" t="n">
        <v>-427264</v>
      </c>
    </row>
    <row r="7">
      <c r="A7" s="4" t="inlineStr">
        <is>
          <t>Currency translation adjustment</t>
        </is>
      </c>
      <c r="B7" s="5" t="n">
        <v>-1856</v>
      </c>
      <c r="C7" s="5" t="n">
        <v>37239</v>
      </c>
    </row>
    <row r="8">
      <c r="A8" s="4" t="inlineStr">
        <is>
          <t>Currency translation adjustment attributable to noncontrolling interests</t>
        </is>
      </c>
      <c r="B8" s="4" t="inlineStr">
        <is>
          <t xml:space="preserve"> </t>
        </is>
      </c>
      <c r="C8" s="5" t="n">
        <v>-21141</v>
      </c>
    </row>
    <row r="9">
      <c r="A9" s="4" t="inlineStr">
        <is>
          <t>Currency translation adjustment attributable to TripBorn, Inc</t>
        </is>
      </c>
      <c r="B9" s="5" t="n">
        <v>-1856</v>
      </c>
      <c r="C9" s="5" t="n">
        <v>-16098</v>
      </c>
    </row>
    <row r="10">
      <c r="A10" s="4" t="inlineStr">
        <is>
          <t>Comprehensive loss</t>
        </is>
      </c>
      <c r="B10" s="5" t="n">
        <v>-165742</v>
      </c>
      <c r="C10" s="5" t="n">
        <v>-525516</v>
      </c>
    </row>
    <row r="11">
      <c r="A11" s="4" t="inlineStr">
        <is>
          <t>Less comprehensive loss attributable to noncontrolling interests</t>
        </is>
      </c>
      <c r="B11" s="4" t="inlineStr">
        <is>
          <t xml:space="preserve"> </t>
        </is>
      </c>
      <c r="C11" s="5" t="n">
        <v>-114350</v>
      </c>
    </row>
    <row r="12">
      <c r="A12" s="4" t="inlineStr">
        <is>
          <t>Comprehensive loss attributable to TripBorn, Inc</t>
        </is>
      </c>
      <c r="B12" s="6" t="n">
        <v>-165742</v>
      </c>
      <c r="C12" s="6" t="n">
        <v>-4111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6" customWidth="1" min="1" max="1"/>
    <col width="22" customWidth="1" min="2" max="2"/>
    <col width="36" customWidth="1" min="3" max="3"/>
    <col width="48" customWidth="1" min="4" max="4"/>
    <col width="29" customWidth="1" min="5" max="5"/>
    <col width="53" customWidth="1" min="6" max="6"/>
    <col width="33" customWidth="1" min="7" max="7"/>
    <col width="13" customWidth="1" min="8" max="8"/>
  </cols>
  <sheetData>
    <row r="1">
      <c r="A1" s="1" t="inlineStr">
        <is>
          <t>CONSOLIDATED CONDENSED STATEMENTS OF EQUITY (DEFICIT) (UNAUDITED) - USD ($)</t>
        </is>
      </c>
      <c r="B1" s="2" t="inlineStr">
        <is>
          <t>Common Stock (Member)</t>
        </is>
      </c>
      <c r="C1" s="2" t="inlineStr">
        <is>
          <t>Additional Paid-In Capital (Member)</t>
        </is>
      </c>
      <c r="D1" s="2" t="inlineStr">
        <is>
          <t>Accumulated other comprehensive income (Member)</t>
        </is>
      </c>
      <c r="E1" s="2" t="inlineStr">
        <is>
          <t>Accumulated Deficit [Member]</t>
        </is>
      </c>
      <c r="F1" s="2" t="inlineStr">
        <is>
          <t>TripBorn Inc stockholders' equity (deficit) [Member]</t>
        </is>
      </c>
      <c r="G1" s="2" t="inlineStr">
        <is>
          <t>Noncontrolling Interest (Member)</t>
        </is>
      </c>
      <c r="H1" s="2" t="inlineStr">
        <is>
          <t>Total</t>
        </is>
      </c>
    </row>
    <row r="2">
      <c r="A2" s="4" t="inlineStr">
        <is>
          <t>Balance at beginning at Mar. 31, 2019</t>
        </is>
      </c>
      <c r="B2" s="6" t="n">
        <v>9719</v>
      </c>
      <c r="C2" s="6" t="n">
        <v>3227452</v>
      </c>
      <c r="D2" s="6" t="n">
        <v>39489</v>
      </c>
      <c r="E2" s="6" t="n">
        <v>-4355630</v>
      </c>
      <c r="F2" s="6" t="n">
        <v>-1078970</v>
      </c>
      <c r="G2" s="4" t="inlineStr">
        <is>
          <t xml:space="preserve"> </t>
        </is>
      </c>
      <c r="H2" s="6" t="n">
        <v>-1546012</v>
      </c>
    </row>
    <row r="3">
      <c r="A3" s="4" t="inlineStr">
        <is>
          <t>Balance at beginning (in shares) at Mar. 31, 2019</t>
        </is>
      </c>
      <c r="B3" s="5" t="n">
        <v>97190435</v>
      </c>
    </row>
    <row r="4">
      <c r="A4" s="3" t="inlineStr">
        <is>
          <t>Increase (Decrease) in Stockholders' Equity [Roll Forward]</t>
        </is>
      </c>
    </row>
    <row r="5">
      <c r="A5" s="4" t="inlineStr">
        <is>
          <t>Common stock issued on purchase of subsidiary</t>
        </is>
      </c>
      <c r="B5" s="6" t="n">
        <v>263</v>
      </c>
      <c r="C5" s="5" t="n">
        <v>736880</v>
      </c>
      <c r="D5" s="4" t="inlineStr">
        <is>
          <t xml:space="preserve"> </t>
        </is>
      </c>
      <c r="E5" s="4" t="inlineStr">
        <is>
          <t xml:space="preserve"> </t>
        </is>
      </c>
      <c r="F5" s="5" t="n">
        <v>737143</v>
      </c>
      <c r="G5" s="4" t="inlineStr">
        <is>
          <t xml:space="preserve"> </t>
        </is>
      </c>
      <c r="H5" s="5" t="n">
        <v>737143</v>
      </c>
    </row>
    <row r="6">
      <c r="A6" s="4" t="inlineStr">
        <is>
          <t>Common stock issued on purchase of subsidiary (in shares)</t>
        </is>
      </c>
      <c r="B6" s="5" t="n">
        <v>2632653</v>
      </c>
    </row>
    <row r="7">
      <c r="A7" s="4" t="inlineStr">
        <is>
          <t>Common stock and warrants issued for cash consideration</t>
        </is>
      </c>
      <c r="B7" s="6" t="n">
        <v>78</v>
      </c>
      <c r="C7" s="5" t="n">
        <v>542532</v>
      </c>
      <c r="D7" s="4" t="inlineStr">
        <is>
          <t xml:space="preserve"> </t>
        </is>
      </c>
      <c r="E7" s="4" t="inlineStr">
        <is>
          <t xml:space="preserve"> </t>
        </is>
      </c>
      <c r="F7" s="5" t="n">
        <v>542610</v>
      </c>
      <c r="G7" s="4" t="inlineStr">
        <is>
          <t xml:space="preserve"> </t>
        </is>
      </c>
      <c r="H7" s="5" t="n">
        <v>542610</v>
      </c>
    </row>
    <row r="8">
      <c r="A8" s="4" t="inlineStr">
        <is>
          <t>Common stock and warrants issued for cash consideration (in shares)</t>
        </is>
      </c>
      <c r="B8" s="5" t="n">
        <v>775157</v>
      </c>
    </row>
    <row r="9">
      <c r="A9" s="4" t="inlineStr">
        <is>
          <t>Common stock issued on exercise of warrants</t>
        </is>
      </c>
      <c r="B9" s="6" t="n">
        <v>157</v>
      </c>
      <c r="C9" s="5" t="n">
        <v>15557</v>
      </c>
      <c r="D9" s="4" t="inlineStr">
        <is>
          <t xml:space="preserve"> </t>
        </is>
      </c>
      <c r="E9" s="4" t="inlineStr">
        <is>
          <t xml:space="preserve"> </t>
        </is>
      </c>
      <c r="F9" s="5" t="n">
        <v>15714</v>
      </c>
      <c r="G9" s="4" t="inlineStr">
        <is>
          <t xml:space="preserve"> </t>
        </is>
      </c>
      <c r="H9" s="5" t="n">
        <v>15714</v>
      </c>
    </row>
    <row r="10">
      <c r="A10" s="4" t="inlineStr">
        <is>
          <t>Common stock issued on exercise of warrants (in shares)</t>
        </is>
      </c>
      <c r="B10" s="5" t="n">
        <v>1571430</v>
      </c>
    </row>
    <row r="11">
      <c r="A11" s="4" t="inlineStr">
        <is>
          <t>Common stock issued on conversion of debt</t>
        </is>
      </c>
      <c r="B11" s="6" t="n">
        <v>2546</v>
      </c>
      <c r="C11" s="5" t="n">
        <v>1147937</v>
      </c>
      <c r="F11" s="5" t="n">
        <v>1150483</v>
      </c>
      <c r="H11" s="5" t="n">
        <v>1150483</v>
      </c>
    </row>
    <row r="12">
      <c r="A12" s="4" t="inlineStr">
        <is>
          <t>Common stock issued on conversion of debt (in shares)</t>
        </is>
      </c>
      <c r="B12" s="5" t="n">
        <v>25462167</v>
      </c>
    </row>
    <row r="13">
      <c r="A13" s="4" t="inlineStr">
        <is>
          <t>Noncontrolling interests arising on acquisition of subsidiary</t>
        </is>
      </c>
      <c r="B13" s="4" t="inlineStr">
        <is>
          <t xml:space="preserve"> </t>
        </is>
      </c>
      <c r="C13" s="4" t="inlineStr">
        <is>
          <t xml:space="preserve"> </t>
        </is>
      </c>
      <c r="D13" s="4" t="inlineStr">
        <is>
          <t xml:space="preserve"> </t>
        </is>
      </c>
      <c r="E13" s="4" t="inlineStr">
        <is>
          <t xml:space="preserve"> </t>
        </is>
      </c>
      <c r="F13" s="4" t="inlineStr">
        <is>
          <t xml:space="preserve"> </t>
        </is>
      </c>
      <c r="G13" s="5" t="n">
        <v>2053333</v>
      </c>
      <c r="H13" s="5" t="n">
        <v>2053333</v>
      </c>
    </row>
    <row r="14">
      <c r="A14" s="4" t="inlineStr">
        <is>
          <t>Currency translation adjustment</t>
        </is>
      </c>
      <c r="B14" s="4" t="inlineStr">
        <is>
          <t xml:space="preserve"> </t>
        </is>
      </c>
      <c r="C14" s="4" t="inlineStr">
        <is>
          <t xml:space="preserve"> </t>
        </is>
      </c>
      <c r="D14" s="5" t="n">
        <v>16098</v>
      </c>
      <c r="E14" s="4" t="inlineStr">
        <is>
          <t xml:space="preserve"> </t>
        </is>
      </c>
      <c r="F14" s="5" t="n">
        <v>16098</v>
      </c>
      <c r="G14" s="5" t="n">
        <v>21141</v>
      </c>
      <c r="H14" s="5" t="n">
        <v>37239</v>
      </c>
    </row>
    <row r="15">
      <c r="A15" s="4" t="inlineStr">
        <is>
          <t>Net loss</t>
        </is>
      </c>
      <c r="E15" s="5" t="n">
        <v>-427264</v>
      </c>
      <c r="F15" s="5" t="n">
        <v>-427264</v>
      </c>
      <c r="G15" s="5" t="n">
        <v>-135491</v>
      </c>
      <c r="H15" s="5" t="n">
        <v>-562755</v>
      </c>
    </row>
    <row r="16">
      <c r="A16" s="4" t="inlineStr">
        <is>
          <t>Balance at ending at Jun. 30, 2019</t>
        </is>
      </c>
      <c r="B16" s="6" t="n">
        <v>12763</v>
      </c>
      <c r="C16" s="5" t="n">
        <v>5670358</v>
      </c>
      <c r="D16" s="5" t="n">
        <v>55587</v>
      </c>
      <c r="E16" s="5" t="n">
        <v>-4782894</v>
      </c>
      <c r="F16" s="5" t="n">
        <v>955814</v>
      </c>
      <c r="G16" s="5" t="n">
        <v>1938983</v>
      </c>
      <c r="H16" s="5" t="n">
        <v>-1711754</v>
      </c>
    </row>
    <row r="17">
      <c r="A17" s="4" t="inlineStr">
        <is>
          <t>Balance at ending (in shares) at Jun. 30, 2019</t>
        </is>
      </c>
      <c r="B17" s="5" t="n">
        <v>127631842</v>
      </c>
    </row>
    <row r="18">
      <c r="A18" s="4" t="inlineStr">
        <is>
          <t>Balance at beginning at Mar. 31, 2020</t>
        </is>
      </c>
      <c r="B18" s="6" t="n">
        <v>13294</v>
      </c>
      <c r="C18" s="5" t="n">
        <v>6585331</v>
      </c>
      <c r="D18" s="5" t="n">
        <v>20749</v>
      </c>
      <c r="E18" s="5" t="n">
        <v>-8165386</v>
      </c>
      <c r="F18" s="5" t="n">
        <v>-1546012</v>
      </c>
      <c r="G18" s="4" t="inlineStr">
        <is>
          <t xml:space="preserve"> </t>
        </is>
      </c>
      <c r="H18" s="6" t="n">
        <v>-1546012</v>
      </c>
    </row>
    <row r="19">
      <c r="A19" s="4" t="inlineStr">
        <is>
          <t>Balance at beginning (in shares) at Mar. 31, 2020</t>
        </is>
      </c>
      <c r="B19" s="5" t="n">
        <v>132932159</v>
      </c>
      <c r="H19" s="5" t="n">
        <v>132932159</v>
      </c>
    </row>
    <row r="20">
      <c r="A20" s="3" t="inlineStr">
        <is>
          <t>Increase (Decrease) in Stockholders' Equity [Roll Forward]</t>
        </is>
      </c>
    </row>
    <row r="21">
      <c r="A21" s="4" t="inlineStr">
        <is>
          <t>Other comprehensive income (loss) and exchange differences</t>
        </is>
      </c>
      <c r="B21" s="4" t="inlineStr">
        <is>
          <t xml:space="preserve"> </t>
        </is>
      </c>
      <c r="C21" s="4" t="inlineStr">
        <is>
          <t xml:space="preserve"> </t>
        </is>
      </c>
      <c r="D21" s="5" t="n">
        <v>-1856</v>
      </c>
      <c r="E21" s="4" t="inlineStr">
        <is>
          <t xml:space="preserve"> </t>
        </is>
      </c>
      <c r="F21" s="5" t="n">
        <v>-1856</v>
      </c>
      <c r="G21" s="4" t="inlineStr">
        <is>
          <t xml:space="preserve"> </t>
        </is>
      </c>
      <c r="H21" s="6" t="n">
        <v>-1856</v>
      </c>
    </row>
    <row r="22">
      <c r="A22" s="4" t="inlineStr">
        <is>
          <t>Currency translation adjustment</t>
        </is>
      </c>
      <c r="H22" s="5" t="n">
        <v>-1856</v>
      </c>
    </row>
    <row r="23">
      <c r="A23" s="4" t="inlineStr">
        <is>
          <t>Net loss</t>
        </is>
      </c>
      <c r="B23" s="4" t="inlineStr">
        <is>
          <t xml:space="preserve"> </t>
        </is>
      </c>
      <c r="C23" s="4" t="inlineStr">
        <is>
          <t xml:space="preserve"> </t>
        </is>
      </c>
      <c r="D23" s="4" t="inlineStr">
        <is>
          <t xml:space="preserve"> </t>
        </is>
      </c>
      <c r="E23" s="5" t="n">
        <v>-163886</v>
      </c>
      <c r="F23" s="5" t="n">
        <v>-163886</v>
      </c>
      <c r="G23" s="4" t="inlineStr">
        <is>
          <t xml:space="preserve"> </t>
        </is>
      </c>
      <c r="H23" s="5" t="n">
        <v>-163886</v>
      </c>
    </row>
    <row r="24">
      <c r="A24" s="4" t="inlineStr">
        <is>
          <t>Balance at ending at Jun. 30, 2020</t>
        </is>
      </c>
      <c r="B24" s="6" t="n">
        <v>13294</v>
      </c>
      <c r="C24" s="6" t="n">
        <v>6585331</v>
      </c>
      <c r="D24" s="6" t="n">
        <v>18893</v>
      </c>
      <c r="E24" s="6" t="n">
        <v>-8329272</v>
      </c>
      <c r="F24" s="6" t="n">
        <v>-1711754</v>
      </c>
      <c r="G24" s="4" t="inlineStr">
        <is>
          <t xml:space="preserve"> </t>
        </is>
      </c>
      <c r="H24" s="6" t="n">
        <v>-1711754</v>
      </c>
    </row>
    <row r="25">
      <c r="A25" s="4" t="inlineStr">
        <is>
          <t>Balance at ending (in shares) at Jun. 30, 2020</t>
        </is>
      </c>
      <c r="B25" s="5" t="n">
        <v>132932159</v>
      </c>
      <c r="H25" s="5" t="n">
        <v>1329321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CONDENSED STATEMENTS OF CASH FLOWS (Unaudited) - USD ($)</t>
        </is>
      </c>
      <c r="B1" s="2" t="inlineStr">
        <is>
          <t>3 Months Ended</t>
        </is>
      </c>
    </row>
    <row r="2">
      <c r="B2" s="2" t="inlineStr">
        <is>
          <t>Jun. 30, 2020</t>
        </is>
      </c>
      <c r="C2" s="2" t="inlineStr">
        <is>
          <t>Jun. 30, 2019</t>
        </is>
      </c>
    </row>
    <row r="3">
      <c r="A3" s="3" t="inlineStr">
        <is>
          <t>Cash flows from operating activities</t>
        </is>
      </c>
    </row>
    <row r="4">
      <c r="A4" s="4" t="inlineStr">
        <is>
          <t>Net loss</t>
        </is>
      </c>
      <c r="B4" s="6" t="n">
        <v>-163886</v>
      </c>
      <c r="C4" s="6" t="n">
        <v>-562755</v>
      </c>
    </row>
    <row r="5">
      <c r="A5" s="3" t="inlineStr">
        <is>
          <t>Adjustment to reconcile net loss to net cash provided by operating activities:</t>
        </is>
      </c>
    </row>
    <row r="6">
      <c r="A6" s="4" t="inlineStr">
        <is>
          <t>Depreciation and amortization</t>
        </is>
      </c>
      <c r="B6" s="5" t="n">
        <v>4423</v>
      </c>
      <c r="C6" s="5" t="n">
        <v>134334</v>
      </c>
    </row>
    <row r="7">
      <c r="A7" s="4" t="inlineStr">
        <is>
          <t>Stock based compensation</t>
        </is>
      </c>
      <c r="B7" s="5" t="n">
        <v>25723</v>
      </c>
      <c r="C7" s="5" t="n">
        <v>25723</v>
      </c>
    </row>
    <row r="8">
      <c r="A8" s="3" t="inlineStr">
        <is>
          <t>Changes in operating assets and liabilities:</t>
        </is>
      </c>
    </row>
    <row r="9">
      <c r="A9" s="4" t="inlineStr">
        <is>
          <t>Accounts receivable</t>
        </is>
      </c>
      <c r="B9" s="5" t="n">
        <v>54403</v>
      </c>
      <c r="C9" s="5" t="n">
        <v>-480294</v>
      </c>
    </row>
    <row r="10">
      <c r="A10" s="4" t="inlineStr">
        <is>
          <t>Other current assets</t>
        </is>
      </c>
      <c r="B10" s="5" t="n">
        <v>136354</v>
      </c>
      <c r="C10" s="5" t="n">
        <v>-111934</v>
      </c>
    </row>
    <row r="11">
      <c r="A11" s="4" t="inlineStr">
        <is>
          <t>Accounts payable</t>
        </is>
      </c>
      <c r="B11" s="5" t="n">
        <v>110683</v>
      </c>
      <c r="C11" s="5" t="n">
        <v>-58634</v>
      </c>
    </row>
    <row r="12">
      <c r="A12" s="4" t="inlineStr">
        <is>
          <t>Other current liabilities</t>
        </is>
      </c>
      <c r="B12" s="5" t="n">
        <v>-42706</v>
      </c>
      <c r="C12" s="5" t="n">
        <v>1199970</v>
      </c>
    </row>
    <row r="13">
      <c r="A13" s="4" t="inlineStr">
        <is>
          <t>Other non-current liabilities</t>
        </is>
      </c>
      <c r="B13" s="4" t="inlineStr">
        <is>
          <t xml:space="preserve"> </t>
        </is>
      </c>
      <c r="C13" s="5" t="n">
        <v>-257475</v>
      </c>
    </row>
    <row r="14">
      <c r="A14" s="4" t="inlineStr">
        <is>
          <t>Net cash provided by operating activities</t>
        </is>
      </c>
      <c r="B14" s="5" t="n">
        <v>124994</v>
      </c>
      <c r="C14" s="5" t="n">
        <v>-112803</v>
      </c>
    </row>
    <row r="15">
      <c r="A15" s="3" t="inlineStr">
        <is>
          <t>Cash flows from investing activities</t>
        </is>
      </c>
    </row>
    <row r="16">
      <c r="A16" s="4" t="inlineStr">
        <is>
          <t>Net cash paid on acquisition of subsidiary</t>
        </is>
      </c>
      <c r="B16" s="4" t="inlineStr">
        <is>
          <t xml:space="preserve"> </t>
        </is>
      </c>
      <c r="C16" s="5" t="n">
        <v>-507093</v>
      </c>
    </row>
    <row r="17">
      <c r="A17" s="4" t="inlineStr">
        <is>
          <t>Purchases of fixed assets</t>
        </is>
      </c>
      <c r="B17" s="5" t="n">
        <v>-2065</v>
      </c>
      <c r="C17" s="5" t="n">
        <v>-51865</v>
      </c>
    </row>
    <row r="18">
      <c r="A18" s="4" t="inlineStr">
        <is>
          <t>Net cash used in investing activities</t>
        </is>
      </c>
      <c r="B18" s="4" t="inlineStr">
        <is>
          <t xml:space="preserve"> </t>
        </is>
      </c>
      <c r="C18" s="5" t="n">
        <v>-558958</v>
      </c>
    </row>
    <row r="19">
      <c r="A19" s="3" t="inlineStr">
        <is>
          <t>Cash flows from financing activities</t>
        </is>
      </c>
    </row>
    <row r="20">
      <c r="A20" s="4" t="inlineStr">
        <is>
          <t>Proceeds from issuance of common stock and exercise of warrants</t>
        </is>
      </c>
      <c r="B20" s="4" t="inlineStr">
        <is>
          <t xml:space="preserve"> </t>
        </is>
      </c>
      <c r="C20" s="5" t="n">
        <v>558325</v>
      </c>
    </row>
    <row r="21">
      <c r="A21" s="4" t="inlineStr">
        <is>
          <t>Proceeds from PPP loan and SBAD loans</t>
        </is>
      </c>
      <c r="B21" s="5" t="n">
        <v>57417</v>
      </c>
      <c r="C21" s="4" t="inlineStr">
        <is>
          <t xml:space="preserve"> </t>
        </is>
      </c>
    </row>
    <row r="22">
      <c r="A22" s="4" t="inlineStr">
        <is>
          <t>Repayment of convertible notes</t>
        </is>
      </c>
      <c r="B22" s="4" t="inlineStr">
        <is>
          <t xml:space="preserve"> </t>
        </is>
      </c>
      <c r="C22" s="5" t="n">
        <v>-9730</v>
      </c>
    </row>
    <row r="23">
      <c r="A23" s="4" t="inlineStr">
        <is>
          <t>Net cash provided by financing activities</t>
        </is>
      </c>
      <c r="B23" s="5" t="n">
        <v>57417</v>
      </c>
      <c r="C23" s="5" t="n">
        <v>548595</v>
      </c>
    </row>
    <row r="24">
      <c r="A24" s="4" t="inlineStr">
        <is>
          <t>Effect of exchange rates changes on cash</t>
        </is>
      </c>
      <c r="B24" s="5" t="n">
        <v>-1790</v>
      </c>
      <c r="C24" s="5" t="n">
        <v>26450</v>
      </c>
    </row>
    <row r="25">
      <c r="A25" s="4" t="inlineStr">
        <is>
          <t>Net change in cash</t>
        </is>
      </c>
      <c r="B25" s="5" t="n">
        <v>178556</v>
      </c>
      <c r="C25" s="5" t="n">
        <v>128890</v>
      </c>
    </row>
    <row r="26">
      <c r="A26" s="3" t="inlineStr">
        <is>
          <t>Cash</t>
        </is>
      </c>
    </row>
    <row r="27">
      <c r="A27" s="4" t="inlineStr">
        <is>
          <t>Beginning of the period</t>
        </is>
      </c>
      <c r="B27" s="5" t="n">
        <v>421909</v>
      </c>
      <c r="C27" s="5" t="n">
        <v>1230012</v>
      </c>
    </row>
    <row r="28">
      <c r="A28" s="4" t="inlineStr">
        <is>
          <t>End of the period</t>
        </is>
      </c>
      <c r="B28" s="5" t="n">
        <v>600465</v>
      </c>
      <c r="C28" s="5" t="n">
        <v>1358902</v>
      </c>
    </row>
    <row r="29">
      <c r="A29" s="3" t="inlineStr">
        <is>
          <t>Cash paid during the period for:</t>
        </is>
      </c>
    </row>
    <row r="30">
      <c r="A30" s="4" t="inlineStr">
        <is>
          <t>Interest paid</t>
        </is>
      </c>
      <c r="B30" s="4" t="inlineStr">
        <is>
          <t xml:space="preserve"> </t>
        </is>
      </c>
      <c r="C30" s="6" t="n">
        <v>925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1. DESCRIPTION OF BUSINESS Overview TripBorn,
Inc. (“TripBorn” or the “Company”) is an Financial technology and eCommerce aggregator company. An aggregator
model is a form of eCommerce whereby our website, www.tripborn.com aggregates information from various travel and hospitality vendors
and presents them to users on a single platform, to ease, facilitate, coordinate, and effectuate consumer travel and hospitality needs .
Our eCommerce Aggregator business segment operates through Sunalpha Green Technologies Private
Limited (“Sunalpha”), a wholly owned subsidiary which operates out of India, primarily providing services to small business
or agents. The unaudited consolidated financial statements
include the accounts and transactions of the Company; its wholly owned subsidiary, Sunalpha; All significant inter-company accounts and
transactions are eliminated in consolidation. Acquisitions &amp; Deconsolidation of
PRAMA On April 22, 2019, the Company acquired a
51% equity interest in PRAMA for $2,137,143, consisting of $1,400,000 in cash and the issuance of 2,632,653 shares of common stock of
the Company valued at $737,143 or approximately $0.28 per share. The acquisition of PRAMA was treated as a business combination under
U.S. GAAP. During the first quarter of year 2019. In accordance with Share Purchase Agreement that was executed by the Company with PRAMA,
the Company was required to contribute approximately USD 1,330,000 equivalent to INR 10,00,00,000/- which was not subscribed by Company
due to change in business conditions in India and Company realigning its India and global businesses and their direction and geographies. Hence, On January 01, 2020, it was commercially
agreed between Company and PRAMA that for a foreseeable future PRAMA shall continue to be controlled by its founders and management team
in India. The Company shall neither have control nor influence over the business and operating decision of PRAMA and/or its subsidiaries
companies effective from January 01, 2020. The Company has experienced significant delay to finalize and document realignment of control
due to COVID-19 pandemic. The Company has signed the Realignment of Control agreement with PRAMA on August 31, 2021, with effective date
of January 1, 2020, for realignment of control of PRAMA and PRAMA businesses. As a result of Realignment
of Control Agreement with PRAMA whereby the Company no longer has the power to govern the financial and operating policies of PRAMA due
to the loss of power to cast its votes at meetings of the Board of Directors other than in tandem with founders and management team of
PRAMA; accordingly, the Company derecognized related assets, liabilities and noncontrolling interests of PRAMA. The Company did not receive
any consideration in the deconsolidation of PRAMA. The cost of investment in PRAMA was fully impaired as PRAMA has a fair value of $0
as of January 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3 Months Ended</t>
        </is>
      </c>
    </row>
    <row r="2">
      <c r="B2" s="2" t="inlineStr">
        <is>
          <t>Jun. 30, 2020</t>
        </is>
      </c>
    </row>
    <row r="3">
      <c r="A3" s="3" t="inlineStr">
        <is>
          <t>Liquidity And Going Concern</t>
        </is>
      </c>
    </row>
    <row r="4">
      <c r="A4" s="4" t="inlineStr">
        <is>
          <t>LIQUIDITY AND GOING CONCERN</t>
        </is>
      </c>
      <c r="B4" s="4" t="inlineStr">
        <is>
          <t>2. LIQUIDITY AND GOING CONCERN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efore the date that the financial statements
are issued. The Company has incurred
net losses from operations since inception. The Company’s ongoing losses have had a significant negative impact on the Company’s
financial position and liquidity. The Company has also been historically reliant on loans from related parties, loans from third parties
and sales of equity securities to fund operations, working capital and complete acquisitions. Beginning in December 2019,
China, experienced an outbreak of a highly infectious form of a respiratory infection caused by a novel Coronavirus. The disease caused
by the novel Coronavirus was later termed Covid-19. On March 11, 2020, the World Health Organization declared the Coronavirus outbreak
a global pandemic. India reported its first Covid-19 infection in the city of Thrissur, in the State of Kerala, India on January 30, 2020,
and the first case fatality on March 10, 2020, in the state of Karnataka, India. On March 25, 2020, India’s Prime Minister Narendra
Modi announced a 21-day nationwide lockdown in response to the Covid-19 pandemic. To comply with the Indian lockdown, the Company closed
all of its hotel operations, which impacts the Hospitality segment. Also as a result of the Indian lockdown, the Indian government temporarily
suspended flights, trains and buses which impacts the e-Commerce Aggregator segment. On June 1, 2020, India partially lifted its lockdown,
however the Hospitality and e-Commerce Aggregator segments are still materially adversely impacted by Covid-19. As of the date of filing
this Form 10-K, hotels, flights, trains, and buses are operating to varying degrees by region. The pandemic did have a material
adverse effect to the Company’s Indian operations, vendors, customers, lessors and employees’ health, balance sheet, liquidity,
statement of operations and future prospects for the year ended March 31, 2020, and onwards. As of today’s date, management is in
the process of implementing various cost reduction efforts to conserve cash and liquidity, including reducing staffing levels and potentially
closing certain hotels permanently, but has not reached fixed conclusions. The Company will require
additional capital and may also require additional financing from related or third parties in the event that operations do not generate
the expected revenues, or a recurrence of Covid-19 were to cause another suspension of operations. Such additional capital or financing
may not be available on favorable terms, or at all. Due to these factors, substantial doubt exists about the Company’s ability to
continue as a going concern through twelve months after the date that the financial statements are issued. If the Company does not obtain
sufficient funds when needed, the Company expects it would reduce its operating expenses and defer vendor payments, including closure
of certain operations and or disposals of assets Management is working on the plan for the business restructuring to ensure the liquidity
for the operations and has realigned its focus and strategy on the ecommerce business. Management has taken the steps to reduces the losses
significantly by cutting the cost and manpower. Management and existing stockholder plan to support the company in its operational expenses
and working capital. The financial statements
for the year ended March 31, 2020, recorded impairments to goodwill, intangible assets, fixed assets to reflect the impact of COVID-19. The Company has incurred
net losses from operations since inception. The net loss for the quarter ended June 30, 2020, was $163,886 and the accumulated deficit
was $8,329,272 as of June 30, 2020. The Company’s ongoing losses have had a significant negative impact on the Company’s financial
position and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1T00:27:46Z</dcterms:created>
  <dcterms:modified xmlns:dcterms="http://purl.org/dc/terms/" xmlns:xsi="http://www.w3.org/2001/XMLSchema-instance" xsi:type="dcterms:W3CDTF">2021-10-01T00:27:46Z</dcterms:modified>
</cp:coreProperties>
</file>